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Introduction and Basis of Prese" sheetId="7" r:id="rId7"/>
    <s:sheet name="Recent Accounting Standards Upd" sheetId="8" r:id="rId8"/>
    <s:sheet name="Disposition and Discontinued Op" sheetId="9" r:id="rId9"/>
    <s:sheet name="Reclassifications out of Accumu" sheetId="10" r:id="rId10"/>
    <s:sheet name="Earnings Per Common Share" sheetId="11" r:id="rId11"/>
    <s:sheet name="Property, Equipment and Leaseho" sheetId="12" r:id="rId12"/>
    <s:sheet name="Goodwill and Intangible Assets" sheetId="13" r:id="rId13"/>
    <s:sheet name="Commitments and Contingencies" sheetId="14" r:id="rId14"/>
    <s:sheet name="Income Taxes" sheetId="15" r:id="rId15"/>
    <s:sheet name="Segment Information" sheetId="16" r:id="rId16"/>
    <s:sheet name="Subsequent Events" sheetId="17" r:id="rId17"/>
    <s:sheet name="Introduction and Basis of Pre18" sheetId="18" r:id="rId18"/>
    <s:sheet name="Disposition and Discontinued 19" sheetId="19" r:id="rId19"/>
    <s:sheet name="Reclassifications out of Accu20" sheetId="20" r:id="rId20"/>
    <s:sheet name="Earnings Per Common Share (Tabl" sheetId="21" r:id="rId21"/>
    <s:sheet name="Property, Equipment and Lease22" sheetId="22" r:id="rId22"/>
    <s:sheet name="Goodwill and Intangible Assets " sheetId="23" r:id="rId23"/>
    <s:sheet name="Commitments and Contingencies (" sheetId="24" r:id="rId24"/>
    <s:sheet name="Segment Information (Tables)" sheetId="25" r:id="rId25"/>
    <s:sheet name="Introduction and Basis of Pre26" sheetId="26" r:id="rId26"/>
    <s:sheet name="Disposition and Discontinued 27" sheetId="27" r:id="rId27"/>
    <s:sheet name="Dispositions and Discontinued O" sheetId="28" r:id="rId28"/>
    <s:sheet name="Dispositions and Discontinued29" sheetId="29" r:id="rId29"/>
    <s:sheet name="Disposition and Discontinued 30" sheetId="30" r:id="rId30"/>
    <s:sheet name="Reclassifications out of Accu31" sheetId="31" r:id="rId31"/>
    <s:sheet name="Earnings Per Common Share - Add" sheetId="32" r:id="rId32"/>
    <s:sheet name="Earnings Per Common Share - Com" sheetId="33" r:id="rId33"/>
    <s:sheet name="Property, Equipment and Lease34" sheetId="34" r:id="rId34"/>
    <s:sheet name="Property, Equipment and Lease35" sheetId="35" r:id="rId35"/>
    <s:sheet name="Goodwill and Intangible Asset36" sheetId="36" r:id="rId36"/>
    <s:sheet name="Goodwill and Intangible Asset37" sheetId="37" r:id="rId37"/>
    <s:sheet name="Goodwill and Intangible Asset38" sheetId="38" r:id="rId38"/>
    <s:sheet name="Goodwill and Intangible Asset39" sheetId="39" r:id="rId39"/>
    <s:sheet name="Commitments and Contingencies -" sheetId="40" r:id="rId40"/>
    <s:sheet name="Commitments and Contingencies41" sheetId="41" r:id="rId41"/>
    <s:sheet name="Commitments and Contingencies42" sheetId="42" r:id="rId42"/>
    <s:sheet name="Commitments and Contingencies43" sheetId="43" r:id="rId43"/>
    <s:sheet name="Income Taxes - Additional Infor" sheetId="44" r:id="rId44"/>
    <s:sheet name="Segment Information - Additiona" sheetId="45" r:id="rId45"/>
    <s:sheet name="Segment Information - Revenue b" sheetId="46" r:id="rId46"/>
    <s:sheet name="Segment Information - Long-Live" sheetId="47" r:id="rId47"/>
    <s:sheet name="Subsequent Events - Additional " sheetId="48" r:id="rId48"/>
  </s:sheets>
  <s:definedNames/>
  <s:calcPr calcId="124519" calcMode="auto" fullCalcOnLoad="1"/>
</s:workbook>
</file>

<file path=xl/sharedStrings.xml><?xml version="1.0" encoding="utf-8"?>
<sst xmlns="http://schemas.openxmlformats.org/spreadsheetml/2006/main" uniqueCount="447">
  <si>
    <t>Document and Entity Information - shares</t>
  </si>
  <si>
    <t>6 Months Ended</t>
  </si>
  <si>
    <t>Jun. 30, 2015</t>
  </si>
  <si>
    <t>Jul. 2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SCI</t>
  </si>
  <si>
    <t>Entity Registrant Name</t>
  </si>
  <si>
    <t>MSCI Inc.</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4</t>
  </si>
  <si>
    <t>Current assets:</t>
  </si>
  <si>
    <t>Cash and cash equivalents</t>
  </si>
  <si>
    <t>Accounts receivable (net of allowances of $938 and $857 at June 30, 2015 and December 31, 2014, respectively)</t>
  </si>
  <si>
    <t>Deferred taxes</t>
  </si>
  <si>
    <t>Prepaid income taxes</t>
  </si>
  <si>
    <t>Prepaid and other assets</t>
  </si>
  <si>
    <t>Total current assets</t>
  </si>
  <si>
    <t>Property, equipment and leasehold improvements (net of accumulated depreciation and amortization of $105,731 and $92,808 at June 30, 2015 and December 31, 2014, respectively)</t>
  </si>
  <si>
    <t>Goodwill</t>
  </si>
  <si>
    <t>Intangible assets (net of accumulated amortization of $395,743 and $372,209 at June 30, 2015 and December 31, 2014, respectively)</t>
  </si>
  <si>
    <t>Other non-current assets</t>
  </si>
  <si>
    <t>Total assets</t>
  </si>
  <si>
    <t>LIABILITIES AND SHAREHOLDERS' EQUITY</t>
  </si>
  <si>
    <t>Accounts payable</t>
  </si>
  <si>
    <t>Accrued compensation and related benefits</t>
  </si>
  <si>
    <t>Other accrued liabilities</t>
  </si>
  <si>
    <t>Deferred revenue</t>
  </si>
  <si>
    <t>Total current liabilities</t>
  </si>
  <si>
    <t>Long-term debt</t>
  </si>
  <si>
    <t>Other non-current liabilities</t>
  </si>
  <si>
    <t>Total liabilities</t>
  </si>
  <si>
    <t>Commitments and Contingencies (see Note 8)</t>
  </si>
  <si>
    <t>Shareholders' equity:</t>
  </si>
  <si>
    <t>Preferred stock (par value $0.01; 100,000,000 shares authorized; no shares issued)</t>
  </si>
  <si>
    <t>Common stock (par value $0.01; 750,000,000 common shares authorized; 128,039,963 and 126,637,390 common shares issued and 110,578,431 and 112,072,469 common shares outstanding at June 30, 2015 and December 31, 2014, respectively)</t>
  </si>
  <si>
    <t>Treasury shares, at cost (17,461,532 and 14,564,921 common shares held at June 30, 2015 and December 31, 2014, respectively)</t>
  </si>
  <si>
    <t>Additional paid in capital</t>
  </si>
  <si>
    <t>Retained earnings</t>
  </si>
  <si>
    <t>Accumulated other comprehensive loss</t>
  </si>
  <si>
    <t>Total shareholders' equity</t>
  </si>
  <si>
    <t>Total liabilities and shareholders' equity</t>
  </si>
  <si>
    <t>Condensed Consolidated Statements of Financial Condition (Parenthetical) - USD ($) $ in Thousands</t>
  </si>
  <si>
    <t>Statement of Financial Position [Abstract]</t>
  </si>
  <si>
    <t>Accounts receivable, allowances</t>
  </si>
  <si>
    <t>Property, equipment and leasehold improvements,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densed Consolidated Statements of Income - USD ($) shares in Thousands, $ in Thousands</t>
  </si>
  <si>
    <t>3 Months Ended</t>
  </si>
  <si>
    <t>Jun. 30, 2014</t>
  </si>
  <si>
    <t>Income Statement [Abstract]</t>
  </si>
  <si>
    <t>Operating revenues</t>
  </si>
  <si>
    <t>Operating expenses:</t>
  </si>
  <si>
    <t>Cost of services</t>
  </si>
  <si>
    <t>Selling, 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from continuing operations before provision for income taxes</t>
  </si>
  <si>
    <t>Provision for income taxes</t>
  </si>
  <si>
    <t>Income from continuing operations</t>
  </si>
  <si>
    <t>Income (loss) from discontinued operations, net of income taxes</t>
  </si>
  <si>
    <t>Net income</t>
  </si>
  <si>
    <t>Earnings per basic common share:</t>
  </si>
  <si>
    <t>Earnings per basic common share from continuing operations</t>
  </si>
  <si>
    <t>Earnings per basic common share from discontinued operations</t>
  </si>
  <si>
    <t>Earnings per basic common share</t>
  </si>
  <si>
    <t>Earnings per diluted common share:</t>
  </si>
  <si>
    <t>Earnings per diluted common share from continuing operations</t>
  </si>
  <si>
    <t>Earnings per diluted common share from discontinued operations</t>
  </si>
  <si>
    <t>Earnings per diluted common share</t>
  </si>
  <si>
    <t>Weighted average shares outstanding used in computing earnings per share:</t>
  </si>
  <si>
    <t>Basic</t>
  </si>
  <si>
    <t>Diluted</t>
  </si>
  <si>
    <t>Dividend declared per common share</t>
  </si>
  <si>
    <t>Condensed Consolidated Statements of Comprehensive Income - USD ($) $ in Thousands</t>
  </si>
  <si>
    <t>Statement of Comprehensive Income [Abstract]</t>
  </si>
  <si>
    <t>Other comprehensive income (loss):</t>
  </si>
  <si>
    <t>Foreign currency translation adjustments</t>
  </si>
  <si>
    <t>Income tax effect</t>
  </si>
  <si>
    <t>Foreign currency translation adjustments, net</t>
  </si>
  <si>
    <t>Pension and other post-retirement adjustments</t>
  </si>
  <si>
    <t>Pension and other post-retirement adjustments, net</t>
  </si>
  <si>
    <t>Other comprehensive income (loss), net of tax</t>
  </si>
  <si>
    <t>Comprehensive income</t>
  </si>
  <si>
    <t>Condensed Consolidated Statements of Cash Flows - USD ($) $ in Thousands</t>
  </si>
  <si>
    <t>Cash flows from operating activities</t>
  </si>
  <si>
    <t>Adjustments to reconcile net income to net cash provided by operating activities:</t>
  </si>
  <si>
    <t>Stock-based compensation expense</t>
  </si>
  <si>
    <t>Amortization of debt origination fees</t>
  </si>
  <si>
    <t>Amortization of discount on long-term debt</t>
  </si>
  <si>
    <t>Excess tax benefits from share-based compensation</t>
  </si>
  <si>
    <t>Gain on disposition of subsidiary, net of costs</t>
  </si>
  <si>
    <t>Other non-cash adjustments</t>
  </si>
  <si>
    <t>Changes in assets and liabilities, net of assets and liabilities assumed:</t>
  </si>
  <si>
    <t>Accounts receivable</t>
  </si>
  <si>
    <t>Other</t>
  </si>
  <si>
    <t>Net cash provided by operating activities</t>
  </si>
  <si>
    <t>Cash flows from investing activities</t>
  </si>
  <si>
    <t>Disposition, net of cash provided</t>
  </si>
  <si>
    <t>Capital expenditures</t>
  </si>
  <si>
    <t>Capitalized software development costs</t>
  </si>
  <si>
    <t>Proceeds from the sale of capital equipment</t>
  </si>
  <si>
    <t>Net cash (used in) provided by investing activities</t>
  </si>
  <si>
    <t>Cash flows from financing activities</t>
  </si>
  <si>
    <t>Repayment of long-term debt</t>
  </si>
  <si>
    <t>Repurchase of treasury shares</t>
  </si>
  <si>
    <t>Proceeds from exercise of stock options</t>
  </si>
  <si>
    <t>Excess tax benefits from stock-based compensation</t>
  </si>
  <si>
    <t>Payment of dividends</t>
  </si>
  <si>
    <t>Net cash used in financing activities</t>
  </si>
  <si>
    <t>Effect of exchange rate changes</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ctivities:</t>
  </si>
  <si>
    <t>Property, equipment and leasehold improvements in other accrued liabilities</t>
  </si>
  <si>
    <t>Introduction and Basis of Presentation</t>
  </si>
  <si>
    <t>Organization, Consolidation and Presentation of Financial Statements [Abstract]</t>
  </si>
  <si>
    <t>1. INTRODUCTION AND BASIS OF PRESENTATION
MSCI Inc., together with its wholly-owned subsidiaries (the
“Company” or “MSCI”), is a global provider
of investment decision support tools, including indexes, portfolio
risk and performance analytics and multi-asset class market risk
analytics products and services. The Company’s flagship
products are its global equity indexes and environmental, social
and governance (“ESG”) products, its private real
estate benchmarks, its portfolio risk and performance analytics
covering global equity, its multi-asset class, market and credit
risk analytics and its performance reporting products and services
offered to investment consultants.
On March 17, 2014, MSCI entered into a definitive agreement to
sell Institutional Shareholder Services Inc. (“ISS”).
As a result, the Company reported the operating results of ISS in
“Income (loss) from discontinued operations, net of income
taxes” in the Unaudited Condensed Consolidated Statements of
Income for the three and six months ended June 30, 2015 and
2014. Unless otherwise indicated, the disclosures accompanying
these unaudited condensed consolidated financial statements reflect
the Company’s continuing operations. The Company completed
the sale of ISS on April 30, 2014. See Note 3,
“Disposition and Discontinued Operations,” for further
details.
Basis of Presentation and Use of Estimates
These unaudited condensed consolidated financial statements include
the accounts of MSCI Inc. and its subsidiaries and include all
adjustments of a normal, recurring nature necessary to present
fairly the financial condition as of June 30, 2015 and
December 31, 2014, the results of operations and comprehensive
income for the three and six months ended June 30, 2015 and
2014 and cash flows for the six months ended June 30, 2015 and
2014. The accompanying unaudited condensed consolidated
financial statements should be read in conjunction with the audited
consolidated financial statements and notes included in
MSCI’s Annual Report on Form 10-K, as amended, for the year
ended December 31, 2014. The unaudited condensed
consolidated financial statement information as of
December 31, 2014 has been derived from the 2014 audited
consolidated financial statements. The results of operations for
interim periods are not necessarily indicative of results for the
entire year.
The Company’s unaudited condensed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the allowance for doubtful
accounts,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oncentrations
For the six months ended June 30, 2015 and 2014, BlackRock,
Inc. accounted for 10.5% and 10.4%, respectively, of the
Company’s operating revenues.</t>
  </si>
  <si>
    <t>Recent Accounting Standards Updates</t>
  </si>
  <si>
    <t>Accounting Changes and Error Corrections [Abstract]</t>
  </si>
  <si>
    <t>2. RECENT ACCOUNTING STANDARDS UPDATES
In May 2014, the FASB issued Accounting Standards Update
No. 2014-09, “Revenue from Contracts with
Customers,”
In April 2015, the FASB issued Accounting Standards Update
No. 2015-03, “Interest – Imputation of
Interest: Simplifying the Presentation of Debt Issuance
Costs,”
In April 2015, the FASB issued Accounting Standards Update
No. 2015-05, “Intangibles – Goodwill and Other
– Internal-Use Software,”</t>
  </si>
  <si>
    <t>Disposition and Discontinued Operations</t>
  </si>
  <si>
    <t>Discontinued Operations and Disposal Groups [Abstract]</t>
  </si>
  <si>
    <t>3. DISPOSITION AND DISCONTINUED OPERATIONS
On March 17, 2014, MSCI entered into a definitive agreement to
sell ISS. ISS was classified as a discontinued operation during the
three months ended March 31, 2014. Since that time, MSCI has
segregated the operating results of ISS in “Income (loss)
from discontinued operations, net of income taxes” in the
Unaudited Condensed Consolidated Statements of Income for the three
and six months ended June 30, 2015 and 2014.
The sale of ISS was completed on April 30, 2014 for $367.4
million, subject to final working capital adjustments. The value of
the assets and liabilities of ISS that were disposed, directly
attributable transaction costs and the resulting gain on disposal
that had been reported in “Income from discontinued
operations, net of income taxes” for the three and six months
ended June 30, 2014 was as follows:
(in thousands)
Cash proceeds $ 367,355
Less: Initial working capital adjustments (316 )
Total proceeds 367,039
Less assets sold and liabilities relieved resulting from
disposal:
Cash and cash equivalents (4,544 )
Accounts receivable (15,765 )
Deferred taxes (current) (3,174 )
Prepaid taxes (617 )
Prepaid and other assets (4,500 )
Property, equipment and leasehold improvements (net of accumulated
depreciation and amortization of $4,213) (8,544 )
Goodwill (254,233 )
Intangible assets (net of accumulated amortization of $50,283) (121,269 )
Other non-current assets (1,645 )
Accounts payable 574
Accrued compensation and related benefits 6,783
Other accrued liabilities 4,034
Deferred revenue 51,767
Deferred taxes (non-current) 59,129
Other non-current liabilities 5,576
Other comprehensive income including currency translation
adjustments and pension and other post-retirement adjustments 4,004
Net assets sold (282,424 )
Less: Transaction costs (5,946 )
Gain on sale of ISS $ 78,669
Amounts associated with discontinued operations reflected in the
Unaudited Condensed Consolidated Statements of Income for the three
and six months ended June 30, 2015 and 2014 were as
follows:
Three Months Ended
2015 2014
(in
thousands)
Revenue from discontinued operations $
— $ 10,912
Income from discontinued operations before provision for income
taxes $
— $ 80,147
Provision for income taxes
— 29,290
Income (loss) from discontinued operations, net of income
taxes $
— $ 50,857
Six Months Ended
2015 2014
(in
thousands)
Revenue from discontinued operations $
— $ 43,122
Income from discontinued operations before provision for income
taxes $
— $ 86,364
Provision for income taxes 5,797 2,254
Income (loss) from discontinued operations, net of income
taxes $ (5,797 ) $ 84,110
The three months ended March 31, 2014 included a $30.6 million
income tax benefit associated with establishing a net deferred tax
asset on the difference between the ISS tax basis and book basis.
This net deferred tax asset was realized in the three months ended
June 30, 2014 upon the closing of the sale, which reflects the
tax basis capital loss realized on this book gain.
The six months ended June 30, 2015 reflect the impact of an
out-of-period income tax charge associated with tax obligations
triggered upon the sale of ISS.</t>
  </si>
  <si>
    <t>Reclassifications out of Accumulated Other Comprehensive Income (Loss)</t>
  </si>
  <si>
    <t>4. RECLASSIFICATIONS OUT OF ACCUMULATED OTHER COMPREHENSIVE
INCOME (LOSS)
As required by FASB’s ASC Subtopic 220-10,
“ Comprehensive Income—Overall
Reclassifications Out of Accumulated Other
Comprehensive Income (Loss) (1) (in thousands)
Details about Accumulated Other Comprehensive
Amount Reclassified from Accumulated Other
Affected Line Item in the Unaudited Condensed Income
Three and Six Three and Six
June 30, 2015 June 30, 2014
Defined benefit pension plans
Amount recognized as a component of net periodic benefit expense
for curtailments and settlements $
— $ (186 ) (2)
— 6 Tax expense
$
— $ (180 ) Net of tax
Foreign currency translation adjustment $
— $ 4,184 (2)
Total reclassifications for the period, net of tax $
— $ 4,004
(1) Amounts in parentheses indicate
expenses or losses moved to the Unaudited Condensed Consolidated
Statements of Income.
(2) These accumulated other comprehensive
income components were reclassified to “Income (loss) from
discontinued operations, net of taxes” as part of the gain on
the disposition of ISS.</t>
  </si>
  <si>
    <t>Earnings Per Common Share</t>
  </si>
  <si>
    <t>Earnings Per Share [Abstract]</t>
  </si>
  <si>
    <t>5. EARNINGS PER COMMON SHARE
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no stock options or restricted stock
units excluded from the calculation of diluted EPS for the three
and six months ended June 30, 2015 because of their
anti-dilutive effect. There were 104,272 stock options excluded
from the calculation of diluted EPS for the three and six months
ended June 30, 2014 because of their anti-dilutive effect.
The Company computes EPS using the two-class method and determines
whether instruments granted in share-based payment transactions are
participating securities. The following table presents the
computation of basic and diluted EPS:
Three Months Ended Six Months Ended
2015 2014 2015 2014
(in thousands, except per share
data)
Income from continuing operations, net of income taxes $ 56,017 $ 56,803 $ 105,641 $ 103,949
Income (loss) from discontinued operations, net of income taxes
— 50,857 (5,797 ) 84,110
Net income $ 56,017 $ 107,660 $ 99,844 $ 188,059
Less: Allocations of earnings to unvested restricted stock
units (1) (18 ) (153 ) (32 ) (268 )
Earnings available to MSCI common shareholders $ 55,999 $ 107,507 $ 99,812 $ 187,791
Basic weighted average common shares outstanding 112,143 116,702 112,330 117,140
Effect of dilutive securities:
Stock options and restricted stock units 788 962 895 988
Diluted weighted average common shares outstanding 112,931 117,664 113,225 118,128
Earnings per basic common share from continuing operations $ 0.50 $ 0.48 $ 0.94 $ 0.89
Earnings per basic common share from discontinued operations
— 0.44 (0.05 ) 0.71
Earnings per basic common share $ 0.50 $ 0.92 $ 0.89 $ 1.60
Earnings per diluted common share from continuing operations $ 0.50 $ 0.48 $ 0.93 $ 0.88
Earnings per diluted common share from discontinued operations
— 0.43 (0.05 ) 0.71
Earnings per diluted common share $ 0.50 $ 0.91 $ 0.88 $ 1.59
(1) Restricted stock units granted to
employees prior to 2013 and restricted stock units granted to
independent directors of the Company prior to April 30, 2015
have a right to participate in all of the earnings of the Company
in the computation of basic EPS and, therefore, these restricted
stock units are not included as incremental shares in the diluted
EPS computation.</t>
  </si>
  <si>
    <t>Property, Equipment and Leasehold Improvements</t>
  </si>
  <si>
    <t>Property, Plant and Equipment [Abstract]</t>
  </si>
  <si>
    <t>6. PROPERTY, EQUIPMENT AND LEASEHOLD IMPROVEMENTS
Property, equipment and leasehold improvements at June 30,
2015 and December 31, 2014 consisted of the following:
As of
Type Estimated June 30, December 31,
(in
thousands)
Computer &amp; related equipment 2 to 5 years $ 135,792 $ 118,537
Furniture &amp; fixtures 7 years 10,169 9,569
Leasehold improvements
1 to 21 years 49,804 49,756
Work-in-process — 3,259 9,020
Subtotal 199,024 186,882
Accumulated depreciation and amortization (105,731 ) (92,808 )
Property, equipment and leasehold improvements, net $ 93,293 $ 94,074
Depreciation and amortization expense of property, equipment and
leasehold improvements was $8.1 million and $5.9 million for the
three months ended June 30, 2015 and 2014, respectively.
Depreciation and amortization expense of property, equipment and
leasehold improvements was $15.3 million and $11.7 million for the
six months ended June 30, 2015 and 2014, respectively.</t>
  </si>
  <si>
    <t>Goodwill and Intangible Assets</t>
  </si>
  <si>
    <t>Goodwill and Intangible Assets Disclosure [Abstract]</t>
  </si>
  <si>
    <t xml:space="preserve">7. GOODWILL AND INTANGIBLE ASSETS
Goodwill
The Company carries goodwill as reflected in the table below:
Goodwill
(in thousands)
Goodwill at December 31, 2014 $ 1,564,904
Foreign exchange translation adjustment 549
Goodwill at June 30, 2015 $ 1,565,453
Intangible Assets
Amortization expense related to intangible assets for the three
months ended June 30, 2015 and 2014 was $11.7 million and
$11.4 million, respectively. Amortization expense related to
intangible assets for the six months ended June 30, 2015 and
2014 was $23.4 million and $22.7 million, respectively.
The gross carrying and accumulated amortization amounts related to
the Company’s identifiable intangible assets are as
follows:
As of
Estimated Remaining June 30, December 31,
(in
thousands)
Gross intangible assets:
Customer relationships
5 to 21 years $ 360,835 $ 360,835
Trademarks/trade names
5 to 21.5 years 223,382 223,382
Technology/software 3 to 8.5 years 193,293 193,681
Proprietary data 13 years 28,628 28,627
Covenant not to compete 2 years 900 900
Subtotal 807,038 807,425
Foreign exchange translation adjustment (1,096 ) (1,588 )
Total gross intangible assets $ 805,942 $ 805,837
Accumulated amortization:
Customer relationships $ (131,186 ) $ (119,058 )
Trademarks/trade names (87,525 ) (81,545 )
Technology/software (171,096 ) (167,083 )
Proprietary data (5,641 ) (4,589 )
Covenant not to compete (413 ) (187 )
Subtotal (395,861 ) (372,462 )
Foreign exchange translation adjustment 118 253
Total accumulated amortization $ (395,743 ) $ (372,209 )
Net intangible assets:
Customer relationships $ 229,649 $ 241,777
Trademarks/trade names 135,857 141,837
Technology/software 22,197 26,598
Proprietary data 22,987 24,038
Covenant not to compete 487 713
Subtotal 411,177 434,963
Foreign exchange translation adjustment (978 ) (1,335 )
Total net intangible assets $ 410,199 $ 433,628
The estimated amortization expense for the remainder of 2015 and
succeeding years is presented below:
Years Ending December 31, Amortization Expense
(in thousands)
Remainder 2015 $ 23,557
2016 46,925
2017 41,655
2018 38,506
2019 36,960
Thereafter 222,596
Total $ 410,199 </t>
  </si>
  <si>
    <t>Commitments and Contingencies</t>
  </si>
  <si>
    <t>Commitments and Contingencies Disclosure [Abstract]</t>
  </si>
  <si>
    <t>8. COMMITMENTS AND CONTINGENCIES
Legal matters.
Leases.
Return of capital.
Prior to 2014, the Company repurchased an aggregate of $200.0
million worth of shares through multiple accelerated share
repurchase (“ASR”) agreements under the 2012 Repurchase
Program. On February 6, 2014, MSCI utilized the remaining
$100.0 million repurchase authorization provided by the 2012
Repurchase Program.
On February 4, 2014, the Board of Directors approved a stock
repurchase program authorizing the purchase of up to $300.0 million
worth of shares of MSCI’s common stock, which was increased
to $850.0 million on September 17, 2014 (the “2014 Repurchase
Program”). Share repurchases made pursuant to the 2014
Repurchase Program may take place through December 31, 2016 in
the open market or in privately negotiated transactions from time
to time based on market and other conditions. This authorization
may be modified, suspended, terminated or extended by the Board of
Directors at any time without prior notice.
On September 18, 2014, as part of the 2014 Repurchase Program,
the Company entered into an ASR agreement to initiate share
repurchases aggregating $300.0 million (the “September 2014
ASR Agreement”). As a result of the September 2014 ASR
Agreement, the Company received approximately 4.5 million
shares of MSCI’s common stock on September 19, 2014 and
approximately 1.2 million shares of MSCI’s common stock
on May 21, 2015 for a combined average price of $52.79 per
share.
On June 2, 2015, the Company began purchasing shares of
MSCI’s common stock on the open market in accordance with SEC
Rule 10b5-1 (the “June 2015 10b5-1 Buyback Plan”).
Through June 30, 2015, the Company paid $62.6 million to
receive approximately 1.0 million shares of MSCI’s
common stock under the June 2015 10b5-1 Buyback Plan and paid an
additional $6.7 million for shares of MSCI’s common stock
that had not yet been received as of June 30, 2015.
Since the introduction of the initial 2012 Repurchase Program, the
Company has paid $669.4 million and has received an aggregate of
approximately 14.4 million shares under the programs.
On September 17, 2014, the Board of Directors approved a plan
to initiate a quarterly cash dividend. The Company has declared and
paid cash dividends per common share during the periods
indicated:
Dividends
Amount
2014:
Fourth quarter $ 0.18 $ 20,393
2015:
First quarter $ 0.18 $ 20,411
Second quarter 0.18 20,442
Total cash dividends declared and paid $ 0.36 $ 40,853
Long-term debt.
The Senior Notes are scheduled to mature and be paid in full on
November 20, 2024. At any time prior to November 15,
2019, the Company may redeem all or part of the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Senior Notes,
together with accrued and unpaid interest, on or after
November 15, 2019, at redemption prices set forth in the
Indenture dated as of November 20, 2014, among the Company,
the subsidiary guarantors and Wells Fargo Bank, National
Association, as trustee. At any time prior to November 15,
2017, the Company may use the proceeds of certain equity offerings
to redeem up to 35% of the aggregate principal amount of the Senior
Notes, including any permitted additional notes, at a redemption
price equal to 105.25% of the principal amount.
The 2014 Revolving Credit Agreement has an initial term of five
years that may be extended, at the Company’s request, for two
additional one year terms.
Interest on the Senior Notes accrues at a fixed rate of
5.25% per annum and is payable semiannually in arrears on
May 15 and November 15 of each year. The first interest
payment was made on May 15, 2015. The Company will make
interest payments to holders of record of the Senior Notes on the
immediately preceding May 1 and November 1.
Long-term debt was $800.0 million at both June 30, 2015 and
December 31, 2014.
In connection with the closing of the Senior Notes offering and
entering into the 2014 Revolving Credit Agreement, the Company paid
certain fees which, together with the existing fees related to
prior credit facilities, are being amortized over the life of the
Senior Notes and the 2014 Revolving Credit Agreement. At
June 30, 2015, $13.8 million of the deferred financing fees
remain unamortized, $1.8 million of which is included in
“Prepaid and other assets” and $12.0 million of which
is included in “Other non-current assets” on the
Unaudited Condensed Consolidated Statement of Financial
Condition.
The Company amortized $0.4 million of deferred financing fees in
interest expense during each of the three months ended
June 30, 2015 and 2014. The Company amortized $0.9 million of
deferred financing fees in interest expense during each of the six
months ended June 30, 2015 and 2014. Approximately $0.1
million and $0.2 million of debt discount was amortized in interest
expense during the three and six months ended June 30, 2014,
respectively. There was no unamortized debt discount outstanding as
of December 31, 2014.
At June 30, 2015 and December 31, 2014, the fair market
value of the Company’s debt obligations was $811.0 million
and $831.0 million, respectively. The fair market value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
Derivatives and Hedging Activities.
Certain of the Company’s foreign operations expose the
Company to fluctuations of foreign exchange rates. These
fluctuations may impact the value of the Company’s cash
receipts and payments in terms of the Company’s functional
currency, the U.S. dollar. The Company enters into derivative
financial instruments to protect the value or fix the amount of
certain obligations in terms of its functional currency. The
Company does not enter into derivative contracts for trading or
other speculative purposes.
Non-designated Hedges of Foreign Exchange Risk.
The following table presents the fair values of the Company’s
derivative instruments and the location in which they are presented
on the Company’s Unaudited Condensed Consolidated Statements
of Financial Condition:
(in thousands) Unaudited Condensed As of As of
Non-designated hedging instruments:
Asset derivatives:
Foreign exchange contracts
Prepaid and other assets $ 21 $
—
Liability derivatives:
Foreign exchange contracts Other accrued liabilities $ (87 ) $ (243 )
The Company’s foreign exchange forward contracts were
classified within Level 2, as they were valued using pricing models
that took into account the contract terms as well as multiple
observable inputs where applicable, such as prevailing spot
rates and forward points.
The following tables present the effect of the Company’s
financial derivatives and the location in which they are presented
on the Company’s Unaudited Condensed Consolidated Statements
of Financial Condition and Unaudited Condensed Consolidated
Statements of Income for the periods indicated:
Derivatives Not Designated as Hedging Instruments
(in thousands)
Location of Gain or (Loss) Recognized in
Amount of Gain or (Loss) Recognized in Income on Derivatives for the Three Months Ended June 30,
2015 2014
Foreign exchange contracts
Other expense &amp; income $ (1,000 ) $ (407 )
Derivatives Not Designated as Hedging Instruments
(in thousands)
Location of Gain or (Loss) Recognized in
Amount of Gain or (Loss) Recognized in Income on Derivatives for the Six Months Ended June 30,
2015 2014
Foreign exchange contracts
Other expense &amp; income $ 412 $ (567 )</t>
  </si>
  <si>
    <t>Income Taxes</t>
  </si>
  <si>
    <t>Income Tax Disclosure [Abstract]</t>
  </si>
  <si>
    <t>9. INCOME TAXES
The Company’s provision for income taxes was $59.4 million
and $53.7 million for the six months ended June 30, 2015 and
2014, respectively. These amounts reflect effective tax rates
of 36.0% and 34.0% for the six months ended June 30, 2015 and
2014, respectively.
The effective tax rate of 36.0% for the six months ended
June 30, 2015 reflects the Company’s estimate of the
effective tax rate for the period and is impacted by certain
discrete items totaling $0.6 million related to state taxes which
decreased the Company’s effective tax rate by 0.6 percentage
points.
The effective tax rate of 34.0% for the six months ended
June 30, 2014 reflects the Company’s estimate of the
effective tax rate for the period and is impacted by certain
discrete items totaling $2.7 million related to state taxes and the
release of reserves associated with certain IRS examinations which
decreased the Company’s effective tax rate by 1.8 percentage
points.
The Company is under examination by the IRS and other tax
authorities in certain jurisdictions, including foreign
jurisdictions, such as India, and states in which the Company has
significant business operations, such as New York. The tax years
currently under examination vary by jurisdiction but include years
ranging from 2005 through 2014. As a result of having previously
been a member of the Morgan Stanley consolidated group, the Company
may have future settlements with Morgan Stanley related to the
ultimate disposition of their New York State and New York City
examination relating to the tax years 2007 through 2008 and their
IRS examination relating to the tax years 2006 through
2008. The Company does not believe it has any material
exposure to the New York State and New York City examination.
Additionally, the Company believes it has adequate reserves for any
tax issues that may arise out of the IRS examination relating to
the tax years 2006 through 2008 and therefore does not believe any
related settlement with Morgan Stanley will have a material
impact.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t>
  </si>
  <si>
    <t>Segment Information</t>
  </si>
  <si>
    <t>Segment Reporting [Abstract]</t>
  </si>
  <si>
    <t>10. SEGMENT INFORMATION
ASC Subtopic 280-10, “Segment Reporting,”
MSCI operates and reports as a single business segment.
Revenue by geography is based on the shipping address of the
customer. The following table sets forth revenue for the periods
indicated by geographic area:
Three Months
Ended June 30, Six Months Ended June 30,
2015 2014 2015 2014
(in
thousands)
Revenues
Americas:
United States $ 130,057 $ 118,226 $ 255,673 $ 229,058
Other 10,375 9,363 20,230 18,790
Total Americas 140,432 127,589 275,903 247,848
EMEA:
United Kingdom 42,155 38,381 82,396 75,857
Other 55,380 57,500 110,309 108,628
Total EMEA 97,535 95,881 192,705 184,485
Asia &amp; Australia:
Japan 10,958 11,852 22,560 23,812
Other 21,655 18,904 42,181 37,769
Total Asia &amp; Australia 32,613 30,756 64,741 61,581
Total $ 270,580 $ 254,226 $ 533,349 $ 493,914
Long-lived assets consist of property, equipment, leasehold
improvements, goodwill and intangible assets, net of accumulated
depreciation and amortization.
The following table sets forth long-lived assets on the dates
indicated by geographic area:
As of
June 30, 2015 December 31, 2014
Long-lived assets (in
thousands)
Americas:
United States $ 1,923,417 $ 1,944,433
Other 2,768 3,293
Total Americas 1,926,185 1,947,726
EMEA:
United Kingdom 119,855 120,781
Other 11,467 13,345
Total EMEA 131,322 134,126
Asia &amp; Australia:
Japan 690 837
Other 10,748 9,917
Total Asia &amp; Australia 11,438 10,754
Total $ 2,068,945 $ 2,092,606</t>
  </si>
  <si>
    <t>Subsequent Events</t>
  </si>
  <si>
    <t>Subsequent Events [Abstract]</t>
  </si>
  <si>
    <t>11. SUBSEQUENT EVENTS
On July 28, 2015, the Board of Directors declared a cash
dividend of $0.22 per share for third quarter 2015. The third
quarter 2015 dividend is payable on August 31, 2015 to
shareholders of record as of the close of trading on
August 17, 2015.</t>
  </si>
  <si>
    <t>Introduction and Basis of Presentation (Policies)</t>
  </si>
  <si>
    <t>Basis of Presentation and Use of Estimates</t>
  </si>
  <si>
    <t>Basis of Presentation and Use of Estimates
These unaudited condensed consolidated financial statements include
the accounts of MSCI Inc. and its subsidiaries and include all
adjustments of a normal, recurring nature necessary to present
fairly the financial condition as of June 30, 2015 and
December 31, 2014, the results of operations and comprehensive
income for the three and six months ended June 30, 2015 and
2014 and cash flows for the six months ended June 30, 2015 and
2014. The accompanying unaudited condensed consolidated
financial statements should be read in conjunction with the audited
consolidated financial statements and notes included in
MSCI’s Annual Report on Form 10-K, as amended, for the year
ended December 31, 2014. The unaudited condensed
consolidated financial statement information as of
December 31, 2014 has been derived from the 2014 audited
consolidated financial statements. The results of operations for
interim periods are not necessarily indicative of results for the
entire year.
The Company’s unaudited condensed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the allowance for doubtful
accounts,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t>
  </si>
  <si>
    <t>Concentrations</t>
  </si>
  <si>
    <t>Concentrations
For the six months ended June 30, 2015 and 2014, BlackRock,
Inc. accounted for 10.5% and 10.4%, respectively, of the
Company’s operating revenues.</t>
  </si>
  <si>
    <t>In May 2014, the FASB issued Accounting Standards Update
No. 2014-09, “Revenue from Contracts with
Customers,”
In April 2015, the FASB issued Accounting Standards Update
No. 2015-03, “Interest – Imputation of
Interest: Simplifying the Presentation of Debt Issuance
Costs,”
In April 2015, the FASB issued Accounting Standards Update
No. 2015-05, “Intangibles – Goodwill and Other
– Internal-Use Software,”</t>
  </si>
  <si>
    <t>Disposition and Discontinued Operations (Tables)</t>
  </si>
  <si>
    <t>Schedule of Value of Assets and Liabilities Disposed</t>
  </si>
  <si>
    <t xml:space="preserve">The sale of ISS was completed on April 30, 2014 for $367.4
million, subject to final working capital adjustments. The value of
the assets and liabilities of ISS that were disposed, directly
attributable transaction costs and the resulting gain on disposal
that had been reported in “Income from discontinued
operations, net of income taxes” for the three and six months
ended June 30, 2014 was as follows:
(in thousands)
Cash proceeds $ 367,355
Less: Initial working capital adjustments (316 )
Total proceeds 367,039
Less assets sold and liabilities relieved resulting from
disposal:
Cash and cash equivalents (4,544 )
Accounts receivable (15,765 )
Deferred taxes (current) (3,174 )
Prepaid taxes (617 )
Prepaid and other assets (4,500 )
Property, equipment and leasehold improvements (net of accumulated
depreciation and amortization of $4,213) (8,544 )
Goodwill (254,233 )
Intangible assets (net of accumulated amortization of $50,283) (121,269 )
Other non-current assets (1,645 )
Accounts payable 574
Accrued compensation and related benefits 6,783
Other accrued liabilities 4,034
Deferred revenue 51,767
Deferred taxes (non-current) 59,129
Other non-current liabilities 5,576
Other comprehensive income including currency translation
adjustments and pension and other post-retirement adjustments 4,004
Net assets sold (282,424 )
Less: Transaction costs (5,946 )
Gain on sale of ISS $ 78,669 </t>
  </si>
  <si>
    <t>Schedule of Income (Loss) Amounts Associated with Discontinued Operations</t>
  </si>
  <si>
    <t xml:space="preserve">Amounts associated with discontinued operations reflected in the
Unaudited Condensed Consolidated Statements of Income for the three
and six months ended June 30, 2015 and 2014 were as
follows:
Three Months Ended
2015 2014
(in
thousands)
Revenue from discontinued operations $
— $ 10,912
Income from discontinued operations before provision for income
taxes $
— $ 80,147
Provision for income taxes
— 29,290
Income (loss) from discontinued operations, net of income
taxes $
— $ 50,857
Six Months Ended
2015 2014
(in
thousands)
Revenue from discontinued operations $
— $ 43,122
Income from discontinued operations before provision for income
taxes $
— $ 86,364
Provision for income taxes 5,797 2,254
Income (loss) from discontinued operations, net of income
taxes $ (5,797 ) $ 84,110 </t>
  </si>
  <si>
    <t>Reclassifications out of Accumulated Other Comprehensive Income (Loss) (Tables)</t>
  </si>
  <si>
    <t>Schedule of Reclassifications out of Accumulated Other Comprehensive Income (Loss)</t>
  </si>
  <si>
    <t>Reclassifications Out of Accumulated Other
Comprehensive Income (Loss) (1) (in thousands)
Details about Accumulated Other Comprehensive
Amount Reclassified from Accumulated Other
Affected Line Item in the Unaudited Condensed Income
Three and Six Three and Six
June 30, 2015 June 30, 2014
Defined benefit pension plans
Amount recognized as a component of net periodic benefit expense
for curtailments and settlements $
— $ (186 ) (2)
— 6 Tax expense
$
— $ (180 ) Net of tax
Foreign currency translation adjustment $
— $ 4,184 (2)
Total reclassifications for the period, net of tax $
— $ 4,004
(1) Amounts in parentheses indicate
expenses or losses moved to the Unaudited Condensed Consolidated
Statements of Income.
(2) These accumulated other comprehensive
income components were reclassified to “Income (loss) from
discontinued operations, net of taxes” as part of the gain on
the disposition of ISS.</t>
  </si>
  <si>
    <t>Earnings Per Common Share (Tables)</t>
  </si>
  <si>
    <t>Computation of Basic and Diluted EPS</t>
  </si>
  <si>
    <t>The Company computes EPS using the two-class method and determines
whether instruments granted in share-based payment transactions are
participating securities. The following table presents the
computation of basic and diluted EPS:
Three Months Ended Six Months Ended
2015 2014 2015 2014
(in thousands, except per share
data)
Income from continuing operations, net of income taxes $ 56,017 $ 56,803 $ 105,641 $ 103,949
Income (loss) from discontinued operations, net of income taxes
— 50,857 (5,797 ) 84,110
Net income $ 56,017 $ 107,660 $ 99,844 $ 188,059
Less: Allocations of earnings to unvested restricted stock
units (1) (18 ) (153 ) (32 ) (268 )
Earnings available to MSCI common shareholders $ 55,999 $ 107,507 $ 99,812 $ 187,791
Basic weighted average common shares outstanding 112,143 116,702 112,330 117,140
Effect of dilutive securities:
Stock options and restricted stock units 788 962 895 988
Diluted weighted average common shares outstanding 112,931 117,664 113,225 118,128
Earnings per basic common share from continuing operations $ 0.50 $ 0.48 $ 0.94 $ 0.89
Earnings per basic common share from discontinued operations
— 0.44 (0.05 ) 0.71
Earnings per basic common share $ 0.50 $ 0.92 $ 0.89 $ 1.60
Earnings per diluted common share from continuing operations $ 0.50 $ 0.48 $ 0.93 $ 0.88
Earnings per diluted common share from discontinued operations
— 0.43 (0.05 ) 0.71
Earnings per diluted common share $ 0.50 $ 0.91 $ 0.88 $ 1.59
(1) Restricted stock units granted to
employees prior to 2013 and restricted stock units granted to
independent directors of the Company prior to April 30, 2015
have a right to participate in all of the earnings of the Company
in the computation of basic EPS and, therefore, these restricted
stock units are not included as incremental shares in the diluted
EPS computation.</t>
  </si>
  <si>
    <t>Property, Equipment and Leasehold Improvements (Tables)</t>
  </si>
  <si>
    <t>Schedule of Property, Equipment and Leasehold Improvements</t>
  </si>
  <si>
    <t xml:space="preserve">Property, equipment and leasehold improvements at June 30,
2015 and December 31, 2014 consisted of the following:
As of
Type Estimated June 30, December 31,
(in
thousands)
Computer &amp; related equipment 2 to 5 years $ 135,792 $ 118,537
Furniture &amp; fixtures 7 years 10,169 9,569
Leasehold improvements
1 to 21 years 49,804 49,756
Work-in-process — 3,259 9,020
Subtotal 199,024 186,882
Accumulated depreciation and amortization (105,731 ) (92,808 )
Property, equipment and leasehold improvements, net $ 93,293 $ 94,074 </t>
  </si>
  <si>
    <t>Goodwill and Intangible Assets (Tables)</t>
  </si>
  <si>
    <t>Schedule of Goodwill</t>
  </si>
  <si>
    <t>The Company carries goodwill as reflected in the table below:
Goodwill
(in thousands)
Goodwill at December 31, 2014 $ 1,564,904
Foreign exchange translation adjustment 549
Goodwill at June 30, 2015 $ 1,565,453</t>
  </si>
  <si>
    <t>Components of Intangible Assets by Major Class</t>
  </si>
  <si>
    <t>The gross carrying and accumulated amortization amounts related to
the Company’s identifiable intangible assets are as
follows:
As of
Estimated Remaining Useful Lives June 30, 2015 December 31, 2014
(in
thousands)
Gross intangible assets:
Customer relationships
5 to 21 years $ 360,835 $ 360,835
Trademarks/trade names
5 to 21.5 years 223,382 223,382
Technology/software 3 to 8.5 years 193,293 193,681
Proprietary data 13 years 28,628 28,627
Covenant not to compete 2 years 900 900
Subtotal 807,038 807,425
Foreign exchange translation adjustment (1,096 ) (1,588 )
Total gross intangible assets $ 805,942 $ 805,837
Accumulated amortization:
Customer relationships $ (131,186 ) $ (119,058 )
Trademarks/trade names (87,525 ) (81,545 )
Technology/software (171,096 ) (167,083 )
Proprietary data (5,641 ) (4,589 )
Covenant not to compete (413 ) (187 )
Subtotal (395,861 ) (372,462 )
Foreign exchange translation adjustment 118 253
Total accumulated amortization $ (395,743 ) $ (372,209 )
Net intangible assets:
Customer relationships $ 229,649 $ 241,777
Trademarks/trade names 135,857 141,837
Technology/software 22,197 26,598
Proprietary data 22,987 24,038
Covenant not to compete 487 713
Subtotal 411,177 434,963
Foreign exchange translation adjustment (978 ) (1,335 )
Total net intangible assets $ 410,199 $ 433,628</t>
  </si>
  <si>
    <t>Estimated Amortization Expense for Remainder of 2015 and Succeeding Years</t>
  </si>
  <si>
    <t>The estimated amortization expense for the remainder of 2015 and
succeeding years is presented below:
Years Ending December 31,
Amortization Expense
(in thousands)
Remainder 2015 $ 23,557
2016 46,925
2017 41,655
2018 38,506
2019 36,960
Thereafter 222,596
Total $ 410,199</t>
  </si>
  <si>
    <t>Commitments and Contingencies (Tables)</t>
  </si>
  <si>
    <t>Schedule of Dividends Declared and Paid Cash Dividends Per Common Share</t>
  </si>
  <si>
    <t>The Company has declared and paid cash dividends per common share
during the periods indicated:
Dividends Per Share Amount
2014:
Fourth quarter $ 0.18 $ 20,393
2015:
First quarter $ 0.18 $ 20,411
Second quarter 0.18 20,442
Total cash dividends declared and paid $ 0.36 $ 40,853</t>
  </si>
  <si>
    <t>Summary of Fair Values of Derivative Instruments</t>
  </si>
  <si>
    <t>The following table presents the fair values of the Company’s
derivative instruments and the location in which they are presented
on the Company’s Unaudited Condensed Consolidated Statements
of Financial Condition:
(in thousands) Unaudited Condensed Consolidated Statements of Financial Condition Location As of June 30, 2015 As of December 31, 2014
Non-designated hedging instruments:
Asset derivatives:
Foreign exchange contracts Prepaid and other assets $ 21 $
—
Liability derivatives:
Foreign exchange contracts Other accrued liabilities $ (87 ) $ (243 )</t>
  </si>
  <si>
    <t>Effect of Financial Derivatives on Statements of Income</t>
  </si>
  <si>
    <t>The following tables present the effect of the Company’s
financial derivatives and the location in which they are presented
on the Company’s Unaudited Condensed Consolidated Statements
of Financial Condition and Unaudited Condensed Consolidated
Statements of Income for the periods indicated:
Derivatives Not Designated as Hedging Instruments
(in thousands)
Location of Gain or (Loss) Recognized in
Amount of Gain or (Loss) Recognized in Income on Derivatives for the Three Months Ended June 30,
2015 2014
Foreign exchange contracts
Other expense &amp; income $ (1,000 ) $ (407 )
Derivatives Not Designated as Hedging Instruments
(in thousands)
Location of Gain or (Loss) Recognized in
Amount of Gain or (Loss) Recognized in Income on Derivatives for the Six Months Ended June 30,
2015 2014
Foreign exchange contracts
Other expense &amp; income $ 412 $ (567 )</t>
  </si>
  <si>
    <t>Segment Information (Tables)</t>
  </si>
  <si>
    <t>Revenue by Geographic Area</t>
  </si>
  <si>
    <t>Revenue by geography is based on the shipping address of the
customer. The following table sets forth revenue for the periods
indicated by geographic area:
Three Months
Ended June 30, Six Months Ended June 30,
2015 2014 2015 2014
(in
thousands)
Revenues
Americas:
United States $ 130,057 $ 118,226 $ 255,673 $ 229,058
Other 10,375 9,363 20,230 18,790
Total Americas 140,432 127,589 275,903 247,848
EMEA:
United Kingdom 42,155 38,381 82,396 75,857
Other 55,380 57,500 110,309 108,628
Total EMEA 97,535 95,881 192,705 184,485
Asia &amp; Australia:
Japan 10,958 11,852 22,560 23,812
Other 21,655 18,904 42,181 37,769
Total Asia &amp; Australia 32,613 30,756 64,741 61,581
Total $ 270,580 $ 254,226 $ 533,349 $ 493,914</t>
  </si>
  <si>
    <t>Long-Lived Assets by Geographic Area</t>
  </si>
  <si>
    <t>The following table sets forth long-lived assets on the dates
indicated by geographic area:
As of
June 30, 2015 December 31, 2014
Long-lived assets (in
thousands)
Americas:
United States $ 1,923,417 $ 1,944,433
Other 2,768 3,293
Total Americas 1,926,185 1,947,726
EMEA:
United Kingdom 119,855 120,781
Other 11,467 13,345
Total EMEA 131,322 134,126
Asia &amp; Australia:
Japan 690 837
Other 10,748 9,917
Total Asia &amp; Australia 11,438 10,754
Total $ 2,068,945 $ 2,092,606</t>
  </si>
  <si>
    <t>Introduction and Basis of Presentation - Additional Information (Detail)</t>
  </si>
  <si>
    <t>Operating Revenues [Member] | Customer Concentration Risk [Member] | Blackrock Inc [Member]</t>
  </si>
  <si>
    <t>Introduction And Basis Of Presentation [Line Items]</t>
  </si>
  <si>
    <t>Percentage of operating revenues accounted for by major customer</t>
  </si>
  <si>
    <t>10.50%</t>
  </si>
  <si>
    <t>10.40%</t>
  </si>
  <si>
    <t>Institutional Shareholder Services Inc. [Member]</t>
  </si>
  <si>
    <t>Sale completion date</t>
  </si>
  <si>
    <t>Apr. 30,
		2014</t>
  </si>
  <si>
    <t>Disposition and Discontinued Operations - Additional Information (Detail) - USD ($) $ in Thousands</t>
  </si>
  <si>
    <t>Apr. 30, 2014</t>
  </si>
  <si>
    <t>Mar. 31, 2014</t>
  </si>
  <si>
    <t>Income Statement, Balance Sheet and Additional Disclosures by Disposal Groups, Including Discontinued Operations [Line Items]</t>
  </si>
  <si>
    <t>Sale proceeds from divestiture</t>
  </si>
  <si>
    <t>Income tax benefit</t>
  </si>
  <si>
    <t>Definitive sale agreement date</t>
  </si>
  <si>
    <t>Mar. 17,
		2014</t>
  </si>
  <si>
    <t>Dispositions and Discontinued Operations - Schedule of Value of Assets and Liabilities Disposed (Detail) - Jun. 30, 2014 - USD ($) $ in Thousands</t>
  </si>
  <si>
    <t>Total</t>
  </si>
  <si>
    <t>Cash proceeds</t>
  </si>
  <si>
    <t>Less: Initial working capital adjustments</t>
  </si>
  <si>
    <t>Total proceeds</t>
  </si>
  <si>
    <t>Less assets sold and liabilities relieved resulting from disposal:</t>
  </si>
  <si>
    <t>Deferred taxes (current)</t>
  </si>
  <si>
    <t>Prepaid taxes</t>
  </si>
  <si>
    <t>Property, equipment and leasehold improvements (net of accumulated depreciation and amortization of $4,213)</t>
  </si>
  <si>
    <t>Intangible assets (net of accumulated amortization of $50,283)</t>
  </si>
  <si>
    <t>Deferred taxes (non-current)</t>
  </si>
  <si>
    <t>Other comprehensive income including currency translation adjustments and pension and other post-retirement adjustments</t>
  </si>
  <si>
    <t>Net assets sold</t>
  </si>
  <si>
    <t>Less: Transaction costs</t>
  </si>
  <si>
    <t>Gain on sale of ISS</t>
  </si>
  <si>
    <t>Dispositions and Discontinued Operations - Schedule of Value of Assets and Liabilities Disposed (Parenthetical) (Detail) $ in Thousands</t>
  </si>
  <si>
    <t>Jun. 30, 2014USD ($)</t>
  </si>
  <si>
    <t>Disposition and Discontinued Operations - Schedule of Income (Loss) Amounts Associated with Discontinued Operations (Detail) - USD ($) $ in Thousands</t>
  </si>
  <si>
    <t>Revenue from discontinued operations</t>
  </si>
  <si>
    <t>Income from discontinued operations before provision for income taxes</t>
  </si>
  <si>
    <t>Reclassifications out of Accumulated Other Comprehensive Income (Loss) - Schedule of Reclassifications Out of Accumulated Other Comprehensive Income (Loss) (Detail) - USD ($) $ in Thousands</t>
  </si>
  <si>
    <t>Reclassification Adjustment out of Accumulated Other Comprehensive Income (Loss) [Line Items]</t>
  </si>
  <si>
    <t>Tax benefit (expense)</t>
  </si>
  <si>
    <t>Amount Reclassified from Accumulated Other Comprehensive Income (Loss) [Member]</t>
  </si>
  <si>
    <t>Amount Reclassified from Accumulated Other Comprehensive Income (Loss) [Member] | Defined Benefit Pension Plans Amount Recognized as a Component of Net Periodic Benefit Expense [Member]</t>
  </si>
  <si>
    <t>Net periodic benefit expense for curtailments and settlements</t>
  </si>
  <si>
    <t>Amount Reclassified from Accumulated Other Comprehensive Income (Loss) [Member] | Accumulated Foreign Currency Adjustment [Member]</t>
  </si>
  <si>
    <t>Foreign currency translation adjustment</t>
  </si>
  <si>
    <t>Earnings Per Common Share - Additional Information (Detail) - shares</t>
  </si>
  <si>
    <t>Stock Option [Member]</t>
  </si>
  <si>
    <t>Antidilutive Securities Excluded from Computation of Earnings Per Share [Line Items]</t>
  </si>
  <si>
    <t>Anti-dilutive securities excluded from the calculation of diluted EPS</t>
  </si>
  <si>
    <t>RSUs [Member]</t>
  </si>
  <si>
    <t>Earnings Per Common Share - Computation of Basic and Diluted EPS (Detail) - USD ($) $ / shares in Units, shares in Thousands, $ in Thousands</t>
  </si>
  <si>
    <t>Income from continuing operations, net of income taxes</t>
  </si>
  <si>
    <t>Less: Allocations of earnings to unvested restricted stock units</t>
  </si>
  <si>
    <t>Earnings available to MSCI common shareholders</t>
  </si>
  <si>
    <t>Basic weighted average common shares outstanding</t>
  </si>
  <si>
    <t>Effect of dilutive securities:</t>
  </si>
  <si>
    <t>Stock options and restricted stock units</t>
  </si>
  <si>
    <t>Diluted weighted average common shares outstanding</t>
  </si>
  <si>
    <t>Property, Equipment and Leasehold Improvements - Schedule of Property, Equipment and Leasehold Improvements (Detail) - USD ($) $ in Thousands</t>
  </si>
  <si>
    <t>Property, Plant and Equipment [Line Items]</t>
  </si>
  <si>
    <t>Computer &amp; related equipment</t>
  </si>
  <si>
    <t>Furniture &amp; fixtures</t>
  </si>
  <si>
    <t>Leasehold improvements</t>
  </si>
  <si>
    <t>Work-in-process</t>
  </si>
  <si>
    <t>Subtotal</t>
  </si>
  <si>
    <t>Accumulated depreciation and amortization</t>
  </si>
  <si>
    <t>Property, equipment and leasehold improvements, net</t>
  </si>
  <si>
    <t>Computer &amp; Related Equipment [Member] | Minimum [Member]</t>
  </si>
  <si>
    <t>Estimated Useful Lives</t>
  </si>
  <si>
    <t>2 years</t>
  </si>
  <si>
    <t>Computer &amp; Related Equipment [Member] | Maximum [Member]</t>
  </si>
  <si>
    <t>5 years</t>
  </si>
  <si>
    <t>Furniture &amp; Fixtures [Member]</t>
  </si>
  <si>
    <t>7 years</t>
  </si>
  <si>
    <t>Leasehold improvements [Member] | Minimum [Member]</t>
  </si>
  <si>
    <t>1 year</t>
  </si>
  <si>
    <t>Leasehold improvements [Member] | Maximum [Member]</t>
  </si>
  <si>
    <t>21 years</t>
  </si>
  <si>
    <t>Property, Equipment and Leasehold Improvements - Additional Information (Detail) - USD ($) $ in Thousands</t>
  </si>
  <si>
    <t>Goodwill and Intangible Assets - Schedule of Goodwill (Detail) $ in Thousands</t>
  </si>
  <si>
    <t>Jun. 30, 2015USD ($)</t>
  </si>
  <si>
    <t>Goodwill, Beginning balance</t>
  </si>
  <si>
    <t>Foreign exchange translation adjustment</t>
  </si>
  <si>
    <t>Goodwill, Ending balance</t>
  </si>
  <si>
    <t>Goodwill and Intangible Assets - Additional Information (Detail) - USD ($) $ in Thousands</t>
  </si>
  <si>
    <t>Goodwill and Intangible Assets - Components of Intangible Assets by Major Class (Detail) - USD ($) $ in Thousands</t>
  </si>
  <si>
    <t>Acquired Finite-Lived Intangible Assets [Line Items]</t>
  </si>
  <si>
    <t>Gross carrying value</t>
  </si>
  <si>
    <t>Accumulated amortization</t>
  </si>
  <si>
    <t>Net carrying value</t>
  </si>
  <si>
    <t>Customer Relationships [Member]</t>
  </si>
  <si>
    <t>Customer Relationships [Member] | Minimum [Member]</t>
  </si>
  <si>
    <t>Estimated Remaining Useful Lives</t>
  </si>
  <si>
    <t>Customer Relationships [Member] | Maximum [Member]</t>
  </si>
  <si>
    <t>Trademarks and Trade Names [Member]</t>
  </si>
  <si>
    <t>Trademarks and Trade Names [Member] | Minimum [Member]</t>
  </si>
  <si>
    <t>Trademarks and Trade Names [Member] | Maximum [Member]</t>
  </si>
  <si>
    <t>21 years 6 months</t>
  </si>
  <si>
    <t>Technology/Software [Member]</t>
  </si>
  <si>
    <t>Technology/Software [Member] | Minimum [Member]</t>
  </si>
  <si>
    <t>3 years</t>
  </si>
  <si>
    <t>Technology/Software [Member] | Maximum [Member]</t>
  </si>
  <si>
    <t>8 years 6 months</t>
  </si>
  <si>
    <t>Proprietary Data [Member]</t>
  </si>
  <si>
    <t>13 years</t>
  </si>
  <si>
    <t>Covenant Not to Compete [Member]</t>
  </si>
  <si>
    <t>Subtotal [Member]</t>
  </si>
  <si>
    <t>Foreign Exchange Translation Adjustment [Member]</t>
  </si>
  <si>
    <t>Goodwill and Intangible Assets - Estimated Amortization Expense for Remainder of 2015 and Succeeding Years (Detail) - USD ($) $ in Thousands</t>
  </si>
  <si>
    <t>Thereafter</t>
  </si>
  <si>
    <t>Commitments and Contingencies - Additional Information (Detail) - USD ($) $ / shares in Units, shares in Millions</t>
  </si>
  <si>
    <t>May. 21, 2015</t>
  </si>
  <si>
    <t>Sep. 19, 2014</t>
  </si>
  <si>
    <t>Nov. 20, 2014</t>
  </si>
  <si>
    <t>Sep. 18, 2014</t>
  </si>
  <si>
    <t>Sep. 17, 2014</t>
  </si>
  <si>
    <t>Feb. 06, 2014</t>
  </si>
  <si>
    <t>Feb. 04, 2014</t>
  </si>
  <si>
    <t>Dec. 31, 2013</t>
  </si>
  <si>
    <t>Dec. 13, 2012</t>
  </si>
  <si>
    <t>Schedule Of Commitments And Contingencies [Line Items]</t>
  </si>
  <si>
    <t>Annual rent expense</t>
  </si>
  <si>
    <t>Shares repurchases, value</t>
  </si>
  <si>
    <t>Common shares received</t>
  </si>
  <si>
    <t>Deferred financing fees unamortized</t>
  </si>
  <si>
    <t>Amortized deferred financing fees</t>
  </si>
  <si>
    <t>Unamortized debt discount outstanding</t>
  </si>
  <si>
    <t>Fair market value of debt obligations</t>
  </si>
  <si>
    <t>Prepaid and Other Assets [Member]</t>
  </si>
  <si>
    <t>Other Non-Current Assets [Member]</t>
  </si>
  <si>
    <t>5.250% Senior Unsecured Notes Due 2024 [Member]</t>
  </si>
  <si>
    <t>Debt instrument interest rate</t>
  </si>
  <si>
    <t>5.25%</t>
  </si>
  <si>
    <t>Maturity date</t>
  </si>
  <si>
    <t>Nov. 20,
		2024</t>
  </si>
  <si>
    <t>Redemption description</t>
  </si>
  <si>
    <t>At any time prior to November 15, 2019, the Company may redeem all or part  of the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35.00%</t>
  </si>
  <si>
    <t>Redemption price</t>
  </si>
  <si>
    <t>105.25%</t>
  </si>
  <si>
    <t>Debt instrument description</t>
  </si>
  <si>
    <t>Interest on the Senior Notes accrues at a fixed rate of 5.25% per annum and is payable semiannually in arrears on May 15 and November 15 of each year. The first interest payment was made on May 15, 2015. The Company will make interest payments to holders of record of the Senior Notes on the immediately preceding May 1 and November 1.</t>
  </si>
  <si>
    <t>5.250% Senior Unsecured Notes Due 2024 [Member] | Private Placement [Member]</t>
  </si>
  <si>
    <t>Debt instrument principal amount</t>
  </si>
  <si>
    <t>Term Loan [Member]</t>
  </si>
  <si>
    <t>Outstanding indebtedness, amount</t>
  </si>
  <si>
    <t>Term Loan [Member] | London Interbank Offered Rate (LIBOR) [Member]</t>
  </si>
  <si>
    <t>Bearing interest rate, percentage</t>
  </si>
  <si>
    <t>2.25%</t>
  </si>
  <si>
    <t>Derivatives not Designated as Hedging Instruments [Member] | Foreign Currency Forwards [Member]</t>
  </si>
  <si>
    <t>Foreign currency forwards, notional amount</t>
  </si>
  <si>
    <t>Revolving Credit Facility [Member]</t>
  </si>
  <si>
    <t>Revolving credit facility, maximum borrowing</t>
  </si>
  <si>
    <t>Revolving credit agreement, term</t>
  </si>
  <si>
    <t>Revolving credit agreement, conditional description</t>
  </si>
  <si>
    <t>The 2014 Revolving Credit Agreement has an initial term of five years that may  be extended, at the Company's request, for two additional one year terms.</t>
  </si>
  <si>
    <t>2012 Repurchase Program [Member]</t>
  </si>
  <si>
    <t>Repurchase program authorizing the purchase of shares</t>
  </si>
  <si>
    <t>Accelerated Share Repurchase Agreements Purchased, Prior to 2014, under 2012 Repurchase Program [Member]</t>
  </si>
  <si>
    <t>2014 Repurchase Program [Member]</t>
  </si>
  <si>
    <t>Accelerated Share Repurchase Agreements under 2014 Repurchase Program [Member]</t>
  </si>
  <si>
    <t>Accelerated share repurchase agreement, combined average price</t>
  </si>
  <si>
    <t>Accelerated share repurchase agreement, description</t>
  </si>
  <si>
    <t>On September 18, 2014, as part of the 2014 Repurchase Program, the Company  entered into an ASR agreement to initiate share repurchases aggregating $300.0  million (the "September 2014 ASR Agreement"). As a result of the September 2014  ASR Agreement, the Company received approximately 4.5 million shares of MSCI's  common stock on September 19, 2014 and approximately 1.2 million shares of  MSCI's common stock on May 21, 2015 for a combined average price of $52.79 per  share.</t>
  </si>
  <si>
    <t>June 2015 10b5 1 Buyback Plan [Member]</t>
  </si>
  <si>
    <t>Payment of additional amount for repurchase of share</t>
  </si>
  <si>
    <t>Commitments and Contingencies - Schedule of Dividends Declared and Paid Cash Dividends Per Common Share (Detail) - USD ($) $ / shares in Units, $ in Thousands</t>
  </si>
  <si>
    <t>Mar. 31, 2015</t>
  </si>
  <si>
    <t>Cash dividends declared, Per share</t>
  </si>
  <si>
    <t>Cash dividends declared, Amount</t>
  </si>
  <si>
    <t>Cash dividends paid, Per share</t>
  </si>
  <si>
    <t>Cash dividends paid, Amount</t>
  </si>
  <si>
    <t>Commitments and Contingencies - Summary of Fair Values of Derivative Instruments (Detail) - Derivatives not Designated as Hedging Instruments [Member] - Foreign Exchange Contracts [Member] - USD ($) $ in Thousands</t>
  </si>
  <si>
    <t>Derivatives, Fair Value [Line Items]</t>
  </si>
  <si>
    <t>Asset derivatives</t>
  </si>
  <si>
    <t>Other Accrued Liabilities [Member]</t>
  </si>
  <si>
    <t>Liability derivatives</t>
  </si>
  <si>
    <t>Commitments and Contingencies - Effect of Financial Derivatives on Statements of Income (Detail) - USD ($) $ in Thousands</t>
  </si>
  <si>
    <t>Derivatives not Designated as Hedging Instruments [Member] | Other Expense &amp; Income [Member]</t>
  </si>
  <si>
    <t>Derivative Instruments, Gain (Loss) [Line Items]</t>
  </si>
  <si>
    <t>Amount of Gain or (Loss) Recognized in Income on Derivatives</t>
  </si>
  <si>
    <t>Income Taxes - Additional Information (Detail) - USD ($) $ in Thousands</t>
  </si>
  <si>
    <t>Income Tax Examination [Line Items]</t>
  </si>
  <si>
    <t>Effective tax rate</t>
  </si>
  <si>
    <t>36.00%</t>
  </si>
  <si>
    <t>34.00%</t>
  </si>
  <si>
    <t>Amounts effect on effective tax rate</t>
  </si>
  <si>
    <t>Decrease in effective tax rate</t>
  </si>
  <si>
    <t>0.60%</t>
  </si>
  <si>
    <t>1.80%</t>
  </si>
  <si>
    <t>Significant change in unrecognized tax benefits, reasonably possible</t>
  </si>
  <si>
    <t>It is reasonably possible that significant changes in the balance of unrecognized tax benefits may occur within the next 12 months.</t>
  </si>
  <si>
    <t>Significant change in unrecognized tax benefits, not possible</t>
  </si>
  <si>
    <t>At this time, however, it is not possible to  reasonably estimate the expected change to the total amount of unrecognized tax  benefits and the impact on the effective tax rate over the next 12 months.</t>
  </si>
  <si>
    <t>Minimum [Member]</t>
  </si>
  <si>
    <t>Tax years under examination</t>
  </si>
  <si>
    <t>Maximum [Member]</t>
  </si>
  <si>
    <t>State and Local Jurisdiction [Member] | New York State Division of Taxation and Finance [Member] | Minimum [Member] | Morgan Stanley [Member]</t>
  </si>
  <si>
    <t>State and Local Jurisdiction [Member] | New York State Division of Taxation and Finance [Member] | Maximum [Member] | Morgan Stanley [Member]</t>
  </si>
  <si>
    <t>Domestic Tax Authority [Member] | Internal Revenue Service (IRS) [Member] | Minimum [Member] | Morgan Stanley [Member]</t>
  </si>
  <si>
    <t>Domestic Tax Authority [Member] | Internal Revenue Service (IRS) [Member] | Maximum [Member] | Morgan Stanley [Member]</t>
  </si>
  <si>
    <t>Segment Information - Additional Information (Detail)</t>
  </si>
  <si>
    <t>Jun. 30, 2015Segment</t>
  </si>
  <si>
    <t>Number of operating segments</t>
  </si>
  <si>
    <t>Segment Information - Revenue by Geographic Area (Detail) - USD ($) $ in Thousands</t>
  </si>
  <si>
    <t>Revenues from External Customers and Long-Lived Assets [Line Items]</t>
  </si>
  <si>
    <t>Revenues</t>
  </si>
  <si>
    <t>United States [Member]</t>
  </si>
  <si>
    <t>Other [Member]</t>
  </si>
  <si>
    <t>Total Americas [Member]</t>
  </si>
  <si>
    <t>United Kingdom [Member]</t>
  </si>
  <si>
    <t>Total EMEA [Member]</t>
  </si>
  <si>
    <t>Japan [Member]</t>
  </si>
  <si>
    <t>Total Asia &amp; Australia [Member]</t>
  </si>
  <si>
    <t>Segment Information - Long-Lived Assets by Geographic Area (Detail) - USD ($) $ in Thousands</t>
  </si>
  <si>
    <t>Long-lived assets</t>
  </si>
  <si>
    <t>Subsequent Events - Additional Information (Detail) - $ / shares</t>
  </si>
  <si>
    <t>Jul. 28, 2015</t>
  </si>
  <si>
    <t>Subsequent Event [Line Items]</t>
  </si>
  <si>
    <t>Quarterly dividend declared</t>
  </si>
  <si>
    <t>Subsequent Events [Member]</t>
  </si>
  <si>
    <t>Quarterly dividend declared date</t>
  </si>
  <si>
    <t>Jul. 28,
		2015</t>
  </si>
  <si>
    <t>Quarterly dividend payable date</t>
  </si>
  <si>
    <t>Aug. 31,
		2015</t>
  </si>
  <si>
    <t>Quarterly dividend record date</t>
  </si>
  <si>
    <t>Aug. 17,
		2015</t>
  </si>
</sst>
</file>

<file path=xl/styles.xml><?xml version="1.0" encoding="utf-8"?>
<styleSheet xmlns="http://schemas.openxmlformats.org/spreadsheetml/2006/main">
  <numFmts count="4">
    <numFmt formatCode="_(&quot;$ &quot;#,##0_);_(&quot;$ &quot;(#,##0)" numFmtId="165"/>
    <numFmt formatCode="_(&quot;$ &quot;#,##0.00_);_(&quot;$ &quot;(#,##0.00)" numFmtId="166"/>
    <numFmt formatCode="_(&quot;Remainder &quot;#,##0_);_(&quot;Remainder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08198</v>
      </c>
    </row>
    <row r="12" spans="1:3">
      <c r="A12" t="s" s="4">
        <v>19</v>
      </c>
      <c r="B12" t="s" s="4">
        <v>20</v>
      </c>
    </row>
    <row r="13" spans="1:3">
      <c r="A13" t="s" s="4">
        <v>21</v>
      </c>
      <c r="B13" t="s" s="4">
        <v>22</v>
      </c>
    </row>
    <row r="14" spans="1:3">
      <c r="A14" t="s" s="4">
        <v>23</v>
      </c>
      <c r="C14" t="n" s="5">
        <v>1096604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57</v>
      </c>
      <c r="B1" t="s" s="2">
        <v>1</v>
      </c>
    </row>
    <row r="2" spans="1:2">
      <c r="B2" t="s" s="2">
        <v>2</v>
      </c>
    </row>
    <row r="3" spans="1:2">
      <c r="A3" t="s" s="3">
        <v>104</v>
      </c>
    </row>
    <row r="4" spans="1:2">
      <c r="A4" t="s" s="4">
        <v>157</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3">
        <v>149</v>
      </c>
    </row>
    <row r="4" spans="1:2">
      <c r="A4" t="s" s="4">
        <v>181</v>
      </c>
      <c r="B4" t="s" s="4">
        <v>182</v>
      </c>
    </row>
    <row r="5" spans="1:2">
      <c r="A5" t="s" s="4">
        <v>183</v>
      </c>
      <c r="B5" t="s" s="4">
        <v>184</v>
      </c>
    </row>
    <row r="6" spans="1:2">
      <c r="A6" t="s" s="4">
        <v>151</v>
      </c>
      <c r="B6"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86</v>
      </c>
      <c r="B1" t="s" s="2">
        <v>1</v>
      </c>
    </row>
    <row r="2" spans="1:2">
      <c r="B2" t="s" s="2">
        <v>2</v>
      </c>
    </row>
    <row r="3" spans="1:2">
      <c r="A3" t="s" s="3">
        <v>155</v>
      </c>
    </row>
    <row r="4" spans="1:2">
      <c r="A4" t="s" s="4">
        <v>187</v>
      </c>
      <c r="B4" t="s" s="4">
        <v>188</v>
      </c>
    </row>
    <row r="5" spans="1:2">
      <c r="A5" t="s" s="4">
        <v>189</v>
      </c>
      <c r="B5"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55021</v>
      </c>
      <c r="C3" t="n" s="7">
        <v>508799</v>
      </c>
    </row>
    <row r="4" spans="1:3">
      <c r="A4" t="s" s="4">
        <v>28</v>
      </c>
      <c r="B4" t="n" s="5">
        <v>214487</v>
      </c>
      <c r="C4" t="n" s="5">
        <v>178717</v>
      </c>
    </row>
    <row r="5" spans="1:3">
      <c r="A5" t="s" s="4">
        <v>29</v>
      </c>
      <c r="B5" t="n" s="5">
        <v>16720</v>
      </c>
      <c r="C5" t="n" s="5">
        <v>22209</v>
      </c>
    </row>
    <row r="6" spans="1:3">
      <c r="A6" t="s" s="4">
        <v>30</v>
      </c>
      <c r="B6" t="n" s="5">
        <v>53682</v>
      </c>
      <c r="C6" t="n" s="5">
        <v>29180</v>
      </c>
    </row>
    <row r="7" spans="1:3">
      <c r="A7" t="s" s="4">
        <v>31</v>
      </c>
      <c r="B7" t="n" s="5">
        <v>36866</v>
      </c>
      <c r="C7" t="n" s="5">
        <v>31727</v>
      </c>
    </row>
    <row r="8" spans="1:3">
      <c r="A8" t="s" s="4">
        <v>32</v>
      </c>
      <c r="B8" t="n" s="5">
        <v>776776</v>
      </c>
      <c r="C8" t="n" s="5">
        <v>770632</v>
      </c>
    </row>
    <row r="9" spans="1:3">
      <c r="A9" t="s" s="4">
        <v>33</v>
      </c>
      <c r="B9" t="n" s="5">
        <v>93293</v>
      </c>
      <c r="C9" t="n" s="5">
        <v>94074</v>
      </c>
    </row>
    <row r="10" spans="1:3">
      <c r="A10" t="s" s="4">
        <v>34</v>
      </c>
      <c r="B10" t="n" s="5">
        <v>1565453</v>
      </c>
      <c r="C10" t="n" s="5">
        <v>1564904</v>
      </c>
    </row>
    <row r="11" spans="1:3">
      <c r="A11" t="s" s="4">
        <v>35</v>
      </c>
      <c r="B11" t="n" s="5">
        <v>410199</v>
      </c>
      <c r="C11" t="n" s="5">
        <v>433628</v>
      </c>
    </row>
    <row r="12" spans="1:3">
      <c r="A12" t="s" s="4">
        <v>36</v>
      </c>
      <c r="B12" t="n" s="5">
        <v>29907</v>
      </c>
      <c r="C12" t="n" s="5">
        <v>30937</v>
      </c>
    </row>
    <row r="13" spans="1:3">
      <c r="A13" t="s" s="4">
        <v>37</v>
      </c>
      <c r="B13" t="n" s="5">
        <v>2875628</v>
      </c>
      <c r="C13" t="n" s="5">
        <v>2894175</v>
      </c>
    </row>
    <row r="14" spans="1:3">
      <c r="A14" t="s" s="3">
        <v>38</v>
      </c>
    </row>
    <row r="15" spans="1:3">
      <c r="A15" t="s" s="4">
        <v>39</v>
      </c>
      <c r="B15" t="n" s="5">
        <v>2170</v>
      </c>
      <c r="C15" t="n" s="5">
        <v>2835</v>
      </c>
    </row>
    <row r="16" spans="1:3">
      <c r="A16" t="s" s="4">
        <v>40</v>
      </c>
      <c r="B16" t="n" s="5">
        <v>69874</v>
      </c>
      <c r="C16" t="n" s="5">
        <v>111408</v>
      </c>
    </row>
    <row r="17" spans="1:3">
      <c r="A17" t="s" s="4">
        <v>41</v>
      </c>
      <c r="B17" t="n" s="5">
        <v>47825</v>
      </c>
      <c r="C17" t="n" s="5">
        <v>47894</v>
      </c>
    </row>
    <row r="18" spans="1:3">
      <c r="A18" t="s" s="4">
        <v>42</v>
      </c>
      <c r="B18" t="n" s="5">
        <v>338763</v>
      </c>
      <c r="C18" t="n" s="5">
        <v>310775</v>
      </c>
    </row>
    <row r="19" spans="1:3">
      <c r="A19" t="s" s="4">
        <v>43</v>
      </c>
      <c r="B19" t="n" s="5">
        <v>458632</v>
      </c>
      <c r="C19" t="n" s="5">
        <v>472912</v>
      </c>
    </row>
    <row r="20" spans="1:3">
      <c r="A20" t="s" s="4">
        <v>44</v>
      </c>
      <c r="B20" t="n" s="5">
        <v>800000</v>
      </c>
      <c r="C20" t="n" s="5">
        <v>800000</v>
      </c>
    </row>
    <row r="21" spans="1:3">
      <c r="A21" t="s" s="4">
        <v>29</v>
      </c>
      <c r="B21" t="n" s="5">
        <v>128366</v>
      </c>
      <c r="C21" t="n" s="5">
        <v>137838</v>
      </c>
    </row>
    <row r="22" spans="1:3">
      <c r="A22" t="s" s="4">
        <v>45</v>
      </c>
      <c r="B22" t="n" s="5">
        <v>54916</v>
      </c>
      <c r="C22" t="n" s="5">
        <v>50592</v>
      </c>
    </row>
    <row r="23" spans="1:3">
      <c r="A23" t="s" s="4">
        <v>46</v>
      </c>
      <c r="B23" t="n" s="7">
        <v>1441914</v>
      </c>
      <c r="C23" t="n" s="7">
        <v>1461342</v>
      </c>
    </row>
    <row r="24" spans="1:3">
      <c r="A24" t="s" s="4">
        <v>47</v>
      </c>
    </row>
    <row r="25" spans="1:3">
      <c r="A25" t="s" s="3">
        <v>48</v>
      </c>
    </row>
    <row r="26" spans="1:3">
      <c r="A26" t="s" s="4">
        <v>49</v>
      </c>
    </row>
    <row r="27" spans="1:3">
      <c r="A27" t="s" s="4">
        <v>50</v>
      </c>
      <c r="B27" t="n" s="7">
        <v>1280</v>
      </c>
      <c r="C27" t="n" s="7">
        <v>1266</v>
      </c>
    </row>
    <row r="28" spans="1:3">
      <c r="A28" t="s" s="4">
        <v>51</v>
      </c>
      <c r="B28" t="n" s="5">
        <v>-785787</v>
      </c>
      <c r="C28" t="n" s="5">
        <v>-588378</v>
      </c>
    </row>
    <row r="29" spans="1:3">
      <c r="A29" t="s" s="4">
        <v>52</v>
      </c>
      <c r="B29" t="n" s="5">
        <v>1161410</v>
      </c>
      <c r="C29" t="n" s="5">
        <v>1022221</v>
      </c>
    </row>
    <row r="30" spans="1:3">
      <c r="A30" t="s" s="4">
        <v>53</v>
      </c>
      <c r="B30" t="n" s="5">
        <v>1081671</v>
      </c>
      <c r="C30" t="n" s="5">
        <v>1022695</v>
      </c>
    </row>
    <row r="31" spans="1:3">
      <c r="A31" t="s" s="4">
        <v>54</v>
      </c>
      <c r="B31" t="n" s="5">
        <v>-24860</v>
      </c>
      <c r="C31" t="n" s="5">
        <v>-24971</v>
      </c>
    </row>
    <row r="32" spans="1:3">
      <c r="A32" t="s" s="4">
        <v>55</v>
      </c>
      <c r="B32" t="n" s="5">
        <v>1433714</v>
      </c>
      <c r="C32" t="n" s="5">
        <v>1432833</v>
      </c>
    </row>
    <row r="33" spans="1:3">
      <c r="A33" t="s" s="4">
        <v>56</v>
      </c>
      <c r="B33" t="n" s="7">
        <v>2875628</v>
      </c>
      <c r="C33" t="n" s="7">
        <v>28941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1</v>
      </c>
      <c r="B1" t="s" s="2">
        <v>1</v>
      </c>
    </row>
    <row r="2" spans="1:2">
      <c r="B2" t="s" s="2">
        <v>2</v>
      </c>
    </row>
    <row r="3" spans="1:2">
      <c r="A3" t="s" s="3">
        <v>104</v>
      </c>
    </row>
    <row r="4" spans="1:2">
      <c r="A4" t="s" s="4">
        <v>192</v>
      </c>
      <c r="B4" t="s"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4</v>
      </c>
      <c r="B1" t="s" s="2">
        <v>1</v>
      </c>
    </row>
    <row r="2" spans="1:2">
      <c r="B2" t="s" s="2">
        <v>2</v>
      </c>
    </row>
    <row r="3" spans="1:2">
      <c r="A3" t="s" s="3">
        <v>160</v>
      </c>
    </row>
    <row r="4" spans="1:2">
      <c r="A4" t="s" s="4">
        <v>195</v>
      </c>
      <c r="B4"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97</v>
      </c>
      <c r="B1" t="s" s="2">
        <v>1</v>
      </c>
    </row>
    <row r="2" spans="1:2">
      <c r="B2" t="s" s="2">
        <v>2</v>
      </c>
    </row>
    <row r="3" spans="1:2">
      <c r="A3" t="s" s="3">
        <v>163</v>
      </c>
    </row>
    <row r="4" spans="1:2">
      <c r="A4" t="s" s="4">
        <v>198</v>
      </c>
      <c r="B4"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200</v>
      </c>
      <c r="B1" t="s" s="2">
        <v>1</v>
      </c>
    </row>
    <row r="2" spans="1:2">
      <c r="B2" t="s" s="2">
        <v>2</v>
      </c>
    </row>
    <row r="3" spans="1:2">
      <c r="A3" t="s" s="3">
        <v>166</v>
      </c>
    </row>
    <row r="4" spans="1:2">
      <c r="A4" t="s" s="4">
        <v>201</v>
      </c>
      <c r="B4" t="s" s="4">
        <v>202</v>
      </c>
    </row>
    <row r="5" spans="1:2">
      <c r="A5" t="s" s="4">
        <v>203</v>
      </c>
      <c r="B5" t="s" s="4">
        <v>204</v>
      </c>
    </row>
    <row r="6" spans="1:2">
      <c r="A6" t="s" s="4">
        <v>205</v>
      </c>
      <c r="B6" t="s"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07</v>
      </c>
      <c r="B1" t="s" s="2">
        <v>1</v>
      </c>
    </row>
    <row r="2" spans="1:2">
      <c r="B2" t="s" s="2">
        <v>2</v>
      </c>
    </row>
    <row r="3" spans="1:2">
      <c r="A3" t="s" s="3">
        <v>169</v>
      </c>
    </row>
    <row r="4" spans="1:2">
      <c r="A4" t="s" s="4">
        <v>208</v>
      </c>
      <c r="B4" t="s" s="4">
        <v>209</v>
      </c>
    </row>
    <row r="5" spans="1:2">
      <c r="A5" t="s" s="4">
        <v>210</v>
      </c>
      <c r="B5" t="s" s="4">
        <v>211</v>
      </c>
    </row>
    <row r="6" spans="1:2">
      <c r="A6" t="s" s="4">
        <v>212</v>
      </c>
      <c r="B6"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214</v>
      </c>
      <c r="B1" t="s" s="2">
        <v>1</v>
      </c>
    </row>
    <row r="2" spans="1:2">
      <c r="B2" t="s" s="2">
        <v>2</v>
      </c>
    </row>
    <row r="3" spans="1:2">
      <c r="A3" t="s" s="3">
        <v>175</v>
      </c>
    </row>
    <row r="4" spans="1:2">
      <c r="A4" t="s" s="4">
        <v>215</v>
      </c>
      <c r="B4" t="s" s="4">
        <v>216</v>
      </c>
    </row>
    <row r="5" spans="1:2">
      <c r="A5" t="s" s="4">
        <v>217</v>
      </c>
      <c r="B5" t="s"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19</v>
      </c>
      <c r="B1" t="s" s="2">
        <v>1</v>
      </c>
    </row>
    <row r="2" spans="1:3">
      <c r="B2" t="s" s="2">
        <v>2</v>
      </c>
      <c r="C2" t="s" s="2">
        <v>72</v>
      </c>
    </row>
    <row r="3" spans="1:3">
      <c r="A3" t="s" s="4">
        <v>220</v>
      </c>
    </row>
    <row r="4" spans="1:3">
      <c r="A4" t="s" s="3">
        <v>221</v>
      </c>
    </row>
    <row r="5" spans="1:3">
      <c r="A5" t="s" s="4">
        <v>222</v>
      </c>
      <c r="B5" t="s" s="4">
        <v>223</v>
      </c>
      <c r="C5" t="s" s="4">
        <v>224</v>
      </c>
    </row>
    <row r="6" spans="1:3">
      <c r="A6" t="s" s="4">
        <v>225</v>
      </c>
    </row>
    <row r="7" spans="1:3">
      <c r="A7" t="s" s="3">
        <v>221</v>
      </c>
    </row>
    <row r="8" spans="1:3">
      <c r="A8" t="s" s="4">
        <v>226</v>
      </c>
      <c r="B8" t="s" s="4">
        <v>2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r="A1" t="s" s="1">
        <v>228</v>
      </c>
      <c r="B1" t="s" s="2">
        <v>229</v>
      </c>
      <c r="C1" t="s" s="2">
        <v>230</v>
      </c>
      <c r="D1" t="s" s="2">
        <v>2</v>
      </c>
      <c r="E1" t="s" s="2">
        <v>72</v>
      </c>
    </row>
    <row r="2" spans="1:5">
      <c r="A2" t="s" s="3">
        <v>231</v>
      </c>
    </row>
    <row r="3" spans="1:5">
      <c r="A3" t="s" s="4">
        <v>232</v>
      </c>
      <c r="E3" t="n" s="7">
        <v>367355</v>
      </c>
    </row>
    <row r="4" spans="1:5">
      <c r="A4" t="s" s="4">
        <v>233</v>
      </c>
      <c r="D4" t="n" s="7">
        <v>-3541</v>
      </c>
      <c r="E4" t="n" s="7">
        <v>3475</v>
      </c>
    </row>
    <row r="5" spans="1:5">
      <c r="A5" t="s" s="4">
        <v>225</v>
      </c>
    </row>
    <row r="6" spans="1:5">
      <c r="A6" t="s" s="3">
        <v>231</v>
      </c>
    </row>
    <row r="7" spans="1:5">
      <c r="A7" t="s" s="4">
        <v>234</v>
      </c>
      <c r="D7" t="s" s="4">
        <v>235</v>
      </c>
    </row>
    <row r="8" spans="1:5">
      <c r="A8" t="s" s="4">
        <v>232</v>
      </c>
      <c r="B8" t="n" s="7">
        <v>367400</v>
      </c>
    </row>
    <row r="9" spans="1:5">
      <c r="A9" t="s" s="4">
        <v>233</v>
      </c>
      <c r="C9" t="n" s="7">
        <v>306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1"/>
  </cols>
  <sheetData>
    <row r="1" spans="1:2">
      <c r="A1" t="s" s="1">
        <v>236</v>
      </c>
      <c r="B1" t="s" s="2">
        <v>237</v>
      </c>
    </row>
    <row r="2" spans="1:2">
      <c r="A2" t="s" s="3">
        <v>155</v>
      </c>
    </row>
    <row r="3" spans="1:2">
      <c r="A3" t="s" s="4">
        <v>238</v>
      </c>
      <c r="B3" t="n" s="7">
        <v>367355</v>
      </c>
    </row>
    <row r="4" spans="1:2">
      <c r="A4" t="s" s="4">
        <v>239</v>
      </c>
      <c r="B4" t="n" s="5">
        <v>-316</v>
      </c>
    </row>
    <row r="5" spans="1:2">
      <c r="A5" t="s" s="4">
        <v>240</v>
      </c>
      <c r="B5" t="n" s="5">
        <v>367039</v>
      </c>
    </row>
    <row r="6" spans="1:2">
      <c r="A6" t="s" s="3">
        <v>241</v>
      </c>
    </row>
    <row r="7" spans="1:2">
      <c r="A7" t="s" s="4">
        <v>27</v>
      </c>
      <c r="B7" t="n" s="5">
        <v>-4544</v>
      </c>
    </row>
    <row r="8" spans="1:2">
      <c r="A8" t="s" s="4">
        <v>123</v>
      </c>
      <c r="B8" t="n" s="5">
        <v>-15765</v>
      </c>
    </row>
    <row r="9" spans="1:2">
      <c r="A9" t="s" s="4">
        <v>242</v>
      </c>
      <c r="B9" t="n" s="5">
        <v>-3174</v>
      </c>
    </row>
    <row r="10" spans="1:2">
      <c r="A10" t="s" s="4">
        <v>243</v>
      </c>
      <c r="B10" t="n" s="5">
        <v>-617</v>
      </c>
    </row>
    <row r="11" spans="1:2">
      <c r="A11" t="s" s="4">
        <v>31</v>
      </c>
      <c r="B11" t="n" s="5">
        <v>-4500</v>
      </c>
    </row>
    <row r="12" spans="1:2">
      <c r="A12" t="s" s="4">
        <v>244</v>
      </c>
      <c r="B12" t="n" s="5">
        <v>-8544</v>
      </c>
    </row>
    <row r="13" spans="1:2">
      <c r="A13" t="s" s="4">
        <v>34</v>
      </c>
      <c r="B13" t="n" s="5">
        <v>-254233</v>
      </c>
    </row>
    <row r="14" spans="1:2">
      <c r="A14" t="s" s="4">
        <v>245</v>
      </c>
      <c r="B14" t="n" s="5">
        <v>-121269</v>
      </c>
    </row>
    <row r="15" spans="1:2">
      <c r="A15" t="s" s="4">
        <v>36</v>
      </c>
      <c r="B15" t="n" s="5">
        <v>-1645</v>
      </c>
    </row>
    <row r="16" spans="1:2">
      <c r="A16" t="s" s="4">
        <v>39</v>
      </c>
      <c r="B16" t="n" s="5">
        <v>574</v>
      </c>
    </row>
    <row r="17" spans="1:2">
      <c r="A17" t="s" s="4">
        <v>40</v>
      </c>
      <c r="B17" t="n" s="5">
        <v>6783</v>
      </c>
    </row>
    <row r="18" spans="1:2">
      <c r="A18" t="s" s="4">
        <v>41</v>
      </c>
      <c r="B18" t="n" s="5">
        <v>4034</v>
      </c>
    </row>
    <row r="19" spans="1:2">
      <c r="A19" t="s" s="4">
        <v>42</v>
      </c>
      <c r="B19" t="n" s="5">
        <v>51767</v>
      </c>
    </row>
    <row r="20" spans="1:2">
      <c r="A20" t="s" s="4">
        <v>246</v>
      </c>
      <c r="B20" t="n" s="5">
        <v>59129</v>
      </c>
    </row>
    <row r="21" spans="1:2">
      <c r="A21" t="s" s="4">
        <v>45</v>
      </c>
      <c r="B21" t="n" s="5">
        <v>5576</v>
      </c>
    </row>
    <row r="22" spans="1:2">
      <c r="A22" t="s" s="4">
        <v>247</v>
      </c>
      <c r="B22" t="n" s="5">
        <v>4004</v>
      </c>
    </row>
    <row r="23" spans="1:2">
      <c r="A23" t="s" s="4">
        <v>248</v>
      </c>
      <c r="B23" t="n" s="5">
        <v>-282424</v>
      </c>
    </row>
    <row r="24" spans="1:2">
      <c r="A24" t="s" s="4">
        <v>249</v>
      </c>
      <c r="B24" t="n" s="5">
        <v>-5946</v>
      </c>
    </row>
    <row r="25" spans="1:2">
      <c r="A25" t="s" s="4">
        <v>250</v>
      </c>
      <c r="B25" t="n" s="7">
        <v>786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51</v>
      </c>
      <c r="B1" t="s" s="2">
        <v>252</v>
      </c>
    </row>
    <row r="2" spans="1:2">
      <c r="A2" t="s" s="3">
        <v>155</v>
      </c>
    </row>
    <row r="3" spans="1:2">
      <c r="A3" t="s" s="4">
        <v>60</v>
      </c>
      <c r="B3" t="n" s="7">
        <v>4213</v>
      </c>
    </row>
    <row r="4" spans="1:2">
      <c r="A4" t="s" s="4">
        <v>61</v>
      </c>
      <c r="B4" t="n" s="7">
        <v>502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v>
      </c>
      <c r="B1" t="s" s="2">
        <v>2</v>
      </c>
      <c r="C1" t="s" s="2">
        <v>25</v>
      </c>
    </row>
    <row r="2" spans="1:3">
      <c r="A2" t="s" s="3">
        <v>58</v>
      </c>
    </row>
    <row r="3" spans="1:3">
      <c r="A3" t="s" s="4">
        <v>59</v>
      </c>
      <c r="B3" t="n" s="7">
        <v>938</v>
      </c>
      <c r="C3" t="n" s="7">
        <v>857</v>
      </c>
    </row>
    <row r="4" spans="1:3">
      <c r="A4" t="s" s="4">
        <v>60</v>
      </c>
      <c r="B4" t="n" s="5">
        <v>105731</v>
      </c>
      <c r="C4" t="n" s="5">
        <v>92808</v>
      </c>
    </row>
    <row r="5" spans="1:3">
      <c r="A5" t="s" s="4">
        <v>61</v>
      </c>
      <c r="B5" t="n" s="7">
        <v>395743</v>
      </c>
      <c r="C5" t="n" s="7">
        <v>372209</v>
      </c>
    </row>
    <row r="6" spans="1:3">
      <c r="A6" t="s" s="4">
        <v>62</v>
      </c>
      <c r="B6" t="n" s="8">
        <v>0.01</v>
      </c>
      <c r="C6" t="n" s="8">
        <v>0.01</v>
      </c>
    </row>
    <row r="7" spans="1:3">
      <c r="A7" t="s" s="4">
        <v>63</v>
      </c>
      <c r="B7" t="n" s="5">
        <v>100000000</v>
      </c>
      <c r="C7" t="n" s="5">
        <v>100000000</v>
      </c>
    </row>
    <row r="8" spans="1:3">
      <c r="A8" t="s" s="4">
        <v>64</v>
      </c>
      <c r="B8" t="n" s="5">
        <v>0</v>
      </c>
      <c r="C8" t="n" s="5">
        <v>0</v>
      </c>
    </row>
    <row r="9" spans="1:3">
      <c r="A9" t="s" s="4">
        <v>65</v>
      </c>
      <c r="B9" t="n" s="8">
        <v>0.01</v>
      </c>
      <c r="C9" t="n" s="8">
        <v>0.01</v>
      </c>
    </row>
    <row r="10" spans="1:3">
      <c r="A10" t="s" s="4">
        <v>66</v>
      </c>
      <c r="B10" t="n" s="5">
        <v>750000000</v>
      </c>
      <c r="C10" t="n" s="5">
        <v>750000000</v>
      </c>
    </row>
    <row r="11" spans="1:3">
      <c r="A11" t="s" s="4">
        <v>67</v>
      </c>
      <c r="B11" t="n" s="5">
        <v>128039963</v>
      </c>
      <c r="C11" t="n" s="5">
        <v>126637390</v>
      </c>
    </row>
    <row r="12" spans="1:3">
      <c r="A12" t="s" s="4">
        <v>68</v>
      </c>
      <c r="B12" t="n" s="5">
        <v>110578431</v>
      </c>
      <c r="C12" t="n" s="5">
        <v>112072469</v>
      </c>
    </row>
    <row r="13" spans="1:3">
      <c r="A13" t="s" s="4">
        <v>69</v>
      </c>
      <c r="B13" t="n" s="5">
        <v>17461532</v>
      </c>
      <c r="C13" t="n" s="5">
        <v>14564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53</v>
      </c>
      <c r="B1" t="s" s="2">
        <v>71</v>
      </c>
      <c r="C1" t="s" s="2">
        <v>1</v>
      </c>
    </row>
    <row r="2" spans="1:4">
      <c r="B2" t="s" s="2">
        <v>72</v>
      </c>
      <c r="C2" t="s" s="2">
        <v>2</v>
      </c>
      <c r="D2" t="s" s="2">
        <v>72</v>
      </c>
    </row>
    <row r="3" spans="1:4">
      <c r="A3" t="s" s="3">
        <v>155</v>
      </c>
    </row>
    <row r="4" spans="1:4">
      <c r="A4" t="s" s="4">
        <v>254</v>
      </c>
      <c r="B4" t="n" s="7">
        <v>10912</v>
      </c>
      <c r="D4" t="n" s="7">
        <v>43122</v>
      </c>
    </row>
    <row r="5" spans="1:4">
      <c r="A5" t="s" s="4">
        <v>255</v>
      </c>
      <c r="B5" t="n" s="5">
        <v>80147</v>
      </c>
      <c r="D5" t="n" s="5">
        <v>86364</v>
      </c>
    </row>
    <row r="6" spans="1:4">
      <c r="A6" t="s" s="4">
        <v>87</v>
      </c>
      <c r="B6" t="n" s="5">
        <v>29290</v>
      </c>
      <c r="C6" t="n" s="7">
        <v>5797</v>
      </c>
      <c r="D6" t="n" s="5">
        <v>2254</v>
      </c>
    </row>
    <row r="7" spans="1:4">
      <c r="A7" t="s" s="4">
        <v>89</v>
      </c>
      <c r="B7" t="n" s="7">
        <v>50857</v>
      </c>
      <c r="C7" t="n" s="7">
        <v>-5797</v>
      </c>
      <c r="D7" t="n" s="7">
        <v>8411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6</v>
      </c>
      <c r="B1" t="s" s="2">
        <v>71</v>
      </c>
      <c r="D1" t="s" s="2">
        <v>1</v>
      </c>
    </row>
    <row r="2" spans="1:5">
      <c r="B2" t="s" s="2">
        <v>2</v>
      </c>
      <c r="C2" t="s" s="2">
        <v>72</v>
      </c>
      <c r="D2" t="s" s="2">
        <v>2</v>
      </c>
      <c r="E2" t="s" s="2">
        <v>72</v>
      </c>
    </row>
    <row r="3" spans="1:5">
      <c r="A3" t="s" s="3">
        <v>257</v>
      </c>
    </row>
    <row r="4" spans="1:5">
      <c r="A4" t="s" s="4">
        <v>258</v>
      </c>
      <c r="B4" t="n" s="7">
        <v>-31399</v>
      </c>
      <c r="C4" t="n" s="7">
        <v>-27280</v>
      </c>
      <c r="D4" t="n" s="7">
        <v>-59435</v>
      </c>
      <c r="E4" t="n" s="7">
        <v>-53665</v>
      </c>
    </row>
    <row r="5" spans="1:5">
      <c r="A5" t="s" s="4">
        <v>90</v>
      </c>
      <c r="B5" t="n" s="7">
        <v>56017</v>
      </c>
      <c r="C5" t="n" s="5">
        <v>107660</v>
      </c>
      <c r="D5" t="n" s="7">
        <v>99844</v>
      </c>
      <c r="E5" t="n" s="5">
        <v>188059</v>
      </c>
    </row>
    <row r="6" spans="1:5">
      <c r="A6" t="s" s="4">
        <v>259</v>
      </c>
    </row>
    <row r="7" spans="1:5">
      <c r="A7" t="s" s="3">
        <v>257</v>
      </c>
    </row>
    <row r="8" spans="1:5">
      <c r="A8" t="s" s="4">
        <v>90</v>
      </c>
      <c r="C8" t="n" s="5">
        <v>4004</v>
      </c>
      <c r="E8" t="n" s="5">
        <v>4004</v>
      </c>
    </row>
    <row r="9" spans="1:5">
      <c r="A9" t="s" s="4">
        <v>260</v>
      </c>
    </row>
    <row r="10" spans="1:5">
      <c r="A10" t="s" s="3">
        <v>257</v>
      </c>
    </row>
    <row r="11" spans="1:5">
      <c r="A11" t="s" s="4">
        <v>261</v>
      </c>
      <c r="C11" t="n" s="5">
        <v>-186</v>
      </c>
      <c r="E11" t="n" s="5">
        <v>-186</v>
      </c>
    </row>
    <row r="12" spans="1:5">
      <c r="A12" t="s" s="4">
        <v>258</v>
      </c>
      <c r="C12" t="n" s="5">
        <v>6</v>
      </c>
      <c r="E12" t="n" s="5">
        <v>6</v>
      </c>
    </row>
    <row r="13" spans="1:5">
      <c r="A13" t="s" s="4">
        <v>90</v>
      </c>
      <c r="C13" t="n" s="5">
        <v>-180</v>
      </c>
      <c r="E13" t="n" s="5">
        <v>-180</v>
      </c>
    </row>
    <row r="14" spans="1:5">
      <c r="A14" t="s" s="4">
        <v>262</v>
      </c>
    </row>
    <row r="15" spans="1:5">
      <c r="A15" t="s" s="3">
        <v>257</v>
      </c>
    </row>
    <row r="16" spans="1:5">
      <c r="A16" t="s" s="4">
        <v>263</v>
      </c>
      <c r="C16" t="n" s="7">
        <v>4184</v>
      </c>
      <c r="E16" t="n" s="7">
        <v>418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4</v>
      </c>
      <c r="B1" t="s" s="2">
        <v>71</v>
      </c>
      <c r="D1" t="s" s="2">
        <v>1</v>
      </c>
    </row>
    <row r="2" spans="1:5">
      <c r="B2" t="s" s="2">
        <v>2</v>
      </c>
      <c r="C2" t="s" s="2">
        <v>72</v>
      </c>
      <c r="D2" t="s" s="2">
        <v>2</v>
      </c>
      <c r="E2" t="s" s="2">
        <v>72</v>
      </c>
    </row>
    <row r="3" spans="1:5">
      <c r="A3" t="s" s="4">
        <v>265</v>
      </c>
    </row>
    <row r="4" spans="1:5">
      <c r="A4" t="s" s="3">
        <v>266</v>
      </c>
    </row>
    <row r="5" spans="1:5">
      <c r="A5" t="s" s="4">
        <v>267</v>
      </c>
      <c r="B5" t="n" s="5">
        <v>0</v>
      </c>
      <c r="C5" t="n" s="5">
        <v>104272</v>
      </c>
      <c r="D5" t="n" s="5">
        <v>0</v>
      </c>
      <c r="E5" t="n" s="5">
        <v>104272</v>
      </c>
    </row>
    <row r="6" spans="1:5">
      <c r="A6" t="s" s="4">
        <v>268</v>
      </c>
    </row>
    <row r="7" spans="1:5">
      <c r="A7" t="s" s="3">
        <v>266</v>
      </c>
    </row>
    <row r="8" spans="1:5">
      <c r="A8" t="s" s="4">
        <v>267</v>
      </c>
      <c r="B8" t="n" s="5">
        <v>0</v>
      </c>
      <c r="D8" t="n" s="5">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9</v>
      </c>
      <c r="B1" t="s" s="2">
        <v>71</v>
      </c>
      <c r="D1" t="s" s="2">
        <v>1</v>
      </c>
    </row>
    <row r="2" spans="1:5">
      <c r="B2" t="s" s="2">
        <v>2</v>
      </c>
      <c r="C2" t="s" s="2">
        <v>72</v>
      </c>
      <c r="D2" t="s" s="2">
        <v>2</v>
      </c>
      <c r="E2" t="s" s="2">
        <v>72</v>
      </c>
    </row>
    <row r="3" spans="1:5">
      <c r="A3" t="s" s="3">
        <v>160</v>
      </c>
    </row>
    <row r="4" spans="1:5">
      <c r="A4" t="s" s="4">
        <v>270</v>
      </c>
      <c r="B4" t="n" s="7">
        <v>56017</v>
      </c>
      <c r="C4" t="n" s="7">
        <v>56803</v>
      </c>
      <c r="D4" t="n" s="7">
        <v>105641</v>
      </c>
      <c r="E4" t="n" s="7">
        <v>103949</v>
      </c>
    </row>
    <row r="5" spans="1:5">
      <c r="A5" t="s" s="4">
        <v>89</v>
      </c>
      <c r="C5" t="n" s="5">
        <v>50857</v>
      </c>
      <c r="D5" t="n" s="5">
        <v>-5797</v>
      </c>
      <c r="E5" t="n" s="5">
        <v>84110</v>
      </c>
    </row>
    <row r="6" spans="1:5">
      <c r="A6" t="s" s="4">
        <v>90</v>
      </c>
      <c r="B6" t="n" s="5">
        <v>56017</v>
      </c>
      <c r="C6" t="n" s="5">
        <v>107660</v>
      </c>
      <c r="D6" t="n" s="5">
        <v>99844</v>
      </c>
      <c r="E6" t="n" s="5">
        <v>188059</v>
      </c>
    </row>
    <row r="7" spans="1:5">
      <c r="A7" t="s" s="4">
        <v>271</v>
      </c>
      <c r="B7" t="n" s="5">
        <v>-18</v>
      </c>
      <c r="C7" t="n" s="5">
        <v>-153</v>
      </c>
      <c r="D7" t="n" s="5">
        <v>-32</v>
      </c>
      <c r="E7" t="n" s="5">
        <v>-268</v>
      </c>
    </row>
    <row r="8" spans="1:5">
      <c r="A8" t="s" s="4">
        <v>272</v>
      </c>
      <c r="B8" t="n" s="7">
        <v>55999</v>
      </c>
      <c r="C8" t="n" s="7">
        <v>107507</v>
      </c>
      <c r="D8" t="n" s="7">
        <v>99812</v>
      </c>
      <c r="E8" t="n" s="7">
        <v>187791</v>
      </c>
    </row>
    <row r="9" spans="1:5">
      <c r="A9" t="s" s="4">
        <v>273</v>
      </c>
      <c r="B9" t="n" s="5">
        <v>112143</v>
      </c>
      <c r="C9" t="n" s="5">
        <v>116702</v>
      </c>
      <c r="D9" t="n" s="5">
        <v>112330</v>
      </c>
      <c r="E9" t="n" s="5">
        <v>117140</v>
      </c>
    </row>
    <row r="10" spans="1:5">
      <c r="A10" t="s" s="3">
        <v>274</v>
      </c>
    </row>
    <row r="11" spans="1:5">
      <c r="A11" t="s" s="4">
        <v>275</v>
      </c>
      <c r="B11" t="n" s="5">
        <v>788</v>
      </c>
      <c r="C11" t="n" s="5">
        <v>962</v>
      </c>
      <c r="D11" t="n" s="5">
        <v>895</v>
      </c>
      <c r="E11" t="n" s="5">
        <v>988</v>
      </c>
    </row>
    <row r="12" spans="1:5">
      <c r="A12" t="s" s="4">
        <v>276</v>
      </c>
      <c r="B12" t="n" s="5">
        <v>112931</v>
      </c>
      <c r="C12" t="n" s="5">
        <v>117664</v>
      </c>
      <c r="D12" t="n" s="5">
        <v>113225</v>
      </c>
      <c r="E12" t="n" s="5">
        <v>118128</v>
      </c>
    </row>
    <row r="13" spans="1:5">
      <c r="A13" t="s" s="4">
        <v>92</v>
      </c>
      <c r="B13" t="n" s="8">
        <v>0.5</v>
      </c>
      <c r="C13" t="n" s="8">
        <v>0.48</v>
      </c>
      <c r="D13" t="n" s="8">
        <v>0.9399999999999999</v>
      </c>
      <c r="E13" t="n" s="8">
        <v>0.89</v>
      </c>
    </row>
    <row r="14" spans="1:5">
      <c r="A14" t="s" s="4">
        <v>93</v>
      </c>
      <c r="C14" t="n" s="9">
        <v>0.44</v>
      </c>
      <c r="D14" t="n" s="9">
        <v>-0.05</v>
      </c>
      <c r="E14" t="n" s="9">
        <v>0.71</v>
      </c>
    </row>
    <row r="15" spans="1:5">
      <c r="A15" t="s" s="4">
        <v>94</v>
      </c>
      <c r="B15" t="n" s="9">
        <v>0.5</v>
      </c>
      <c r="C15" t="n" s="9">
        <v>0.92</v>
      </c>
      <c r="D15" t="n" s="9">
        <v>0.89</v>
      </c>
      <c r="E15" t="n" s="9">
        <v>1.6</v>
      </c>
    </row>
    <row r="16" spans="1:5">
      <c r="A16" t="s" s="4">
        <v>96</v>
      </c>
      <c r="B16" t="n" s="9">
        <v>0.5</v>
      </c>
      <c r="C16" t="n" s="9">
        <v>0.48</v>
      </c>
      <c r="D16" t="n" s="9">
        <v>0.93</v>
      </c>
      <c r="E16" t="n" s="9">
        <v>0.88</v>
      </c>
    </row>
    <row r="17" spans="1:5">
      <c r="A17" t="s" s="4">
        <v>97</v>
      </c>
      <c r="C17" t="n" s="9">
        <v>0.43</v>
      </c>
      <c r="D17" t="n" s="9">
        <v>-0.05</v>
      </c>
      <c r="E17" t="n" s="9">
        <v>0.71</v>
      </c>
    </row>
    <row r="18" spans="1:5">
      <c r="A18" t="s" s="4">
        <v>98</v>
      </c>
      <c r="B18" t="n" s="8">
        <v>0.5</v>
      </c>
      <c r="C18" t="n" s="8">
        <v>0.91</v>
      </c>
      <c r="D18" t="n" s="8">
        <v>0.88</v>
      </c>
      <c r="E18" t="n" s="8">
        <v>1.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7</v>
      </c>
      <c r="B1" t="s" s="2">
        <v>1</v>
      </c>
    </row>
    <row r="2" spans="1:3">
      <c r="B2" t="s" s="2">
        <v>2</v>
      </c>
      <c r="C2" t="s" s="2">
        <v>25</v>
      </c>
    </row>
    <row r="3" spans="1:3">
      <c r="A3" t="s" s="3">
        <v>278</v>
      </c>
    </row>
    <row r="4" spans="1:3">
      <c r="A4" t="s" s="4">
        <v>279</v>
      </c>
      <c r="B4" t="n" s="7">
        <v>135792</v>
      </c>
      <c r="C4" t="n" s="7">
        <v>118537</v>
      </c>
    </row>
    <row r="5" spans="1:3">
      <c r="A5" t="s" s="4">
        <v>280</v>
      </c>
      <c r="B5" t="n" s="5">
        <v>10169</v>
      </c>
      <c r="C5" t="n" s="5">
        <v>9569</v>
      </c>
    </row>
    <row r="6" spans="1:3">
      <c r="A6" t="s" s="4">
        <v>281</v>
      </c>
      <c r="B6" t="n" s="5">
        <v>49804</v>
      </c>
      <c r="C6" t="n" s="5">
        <v>49756</v>
      </c>
    </row>
    <row r="7" spans="1:3">
      <c r="A7" t="s" s="4">
        <v>282</v>
      </c>
      <c r="B7" t="n" s="5">
        <v>3259</v>
      </c>
      <c r="C7" t="n" s="5">
        <v>9020</v>
      </c>
    </row>
    <row r="8" spans="1:3">
      <c r="A8" t="s" s="4">
        <v>283</v>
      </c>
      <c r="B8" t="n" s="5">
        <v>199024</v>
      </c>
      <c r="C8" t="n" s="5">
        <v>186882</v>
      </c>
    </row>
    <row r="9" spans="1:3">
      <c r="A9" t="s" s="4">
        <v>284</v>
      </c>
      <c r="B9" t="n" s="5">
        <v>-105731</v>
      </c>
      <c r="C9" t="n" s="5">
        <v>-92808</v>
      </c>
    </row>
    <row r="10" spans="1:3">
      <c r="A10" t="s" s="4">
        <v>285</v>
      </c>
      <c r="B10" t="n" s="7">
        <v>93293</v>
      </c>
      <c r="C10" t="n" s="7">
        <v>94074</v>
      </c>
    </row>
    <row r="11" spans="1:3">
      <c r="A11" t="s" s="4">
        <v>286</v>
      </c>
    </row>
    <row r="12" spans="1:3">
      <c r="A12" t="s" s="3">
        <v>278</v>
      </c>
    </row>
    <row r="13" spans="1:3">
      <c r="A13" t="s" s="4">
        <v>287</v>
      </c>
      <c r="B13" t="s" s="4">
        <v>288</v>
      </c>
    </row>
    <row r="14" spans="1:3">
      <c r="A14" t="s" s="4">
        <v>289</v>
      </c>
    </row>
    <row r="15" spans="1:3">
      <c r="A15" t="s" s="3">
        <v>278</v>
      </c>
    </row>
    <row r="16" spans="1:3">
      <c r="A16" t="s" s="4">
        <v>287</v>
      </c>
      <c r="B16" t="s" s="4">
        <v>290</v>
      </c>
    </row>
    <row r="17" spans="1:3">
      <c r="A17" t="s" s="4">
        <v>291</v>
      </c>
    </row>
    <row r="18" spans="1:3">
      <c r="A18" t="s" s="3">
        <v>278</v>
      </c>
    </row>
    <row r="19" spans="1:3">
      <c r="A19" t="s" s="4">
        <v>287</v>
      </c>
      <c r="B19" t="s" s="4">
        <v>292</v>
      </c>
    </row>
    <row r="20" spans="1:3">
      <c r="A20" t="s" s="4">
        <v>293</v>
      </c>
    </row>
    <row r="21" spans="1:3">
      <c r="A21" t="s" s="3">
        <v>278</v>
      </c>
    </row>
    <row r="22" spans="1:3">
      <c r="A22" t="s" s="4">
        <v>287</v>
      </c>
      <c r="B22" t="s" s="4">
        <v>294</v>
      </c>
    </row>
    <row r="23" spans="1:3">
      <c r="A23" t="s" s="4">
        <v>295</v>
      </c>
    </row>
    <row r="24" spans="1:3">
      <c r="A24" t="s" s="3">
        <v>278</v>
      </c>
    </row>
    <row r="25" spans="1:3">
      <c r="A25" t="s" s="4">
        <v>287</v>
      </c>
      <c r="B25" t="s" s="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7</v>
      </c>
      <c r="B1" t="s" s="2">
        <v>71</v>
      </c>
      <c r="D1" t="s" s="2">
        <v>1</v>
      </c>
    </row>
    <row r="2" spans="1:5">
      <c r="B2" t="s" s="2">
        <v>2</v>
      </c>
      <c r="C2" t="s" s="2">
        <v>72</v>
      </c>
      <c r="D2" t="s" s="2">
        <v>2</v>
      </c>
      <c r="E2" t="s" s="2">
        <v>72</v>
      </c>
    </row>
    <row r="3" spans="1:5">
      <c r="A3" t="s" s="3">
        <v>163</v>
      </c>
    </row>
    <row r="4" spans="1:5">
      <c r="A4" t="s" s="4">
        <v>79</v>
      </c>
      <c r="B4" t="n" s="7">
        <v>8065</v>
      </c>
      <c r="C4" t="n" s="7">
        <v>5921</v>
      </c>
      <c r="D4" t="n" s="7">
        <v>15272</v>
      </c>
      <c r="E4" t="n" s="7">
        <v>1174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r="A1" t="s" s="1">
        <v>298</v>
      </c>
      <c r="B1" t="s" s="2">
        <v>1</v>
      </c>
    </row>
    <row r="2" spans="1:2">
      <c r="B2" t="s" s="2">
        <v>299</v>
      </c>
    </row>
    <row r="3" spans="1:2">
      <c r="A3" t="s" s="3">
        <v>166</v>
      </c>
    </row>
    <row r="4" spans="1:2">
      <c r="A4" t="s" s="4">
        <v>300</v>
      </c>
      <c r="B4" t="n" s="7">
        <v>1564904</v>
      </c>
    </row>
    <row r="5" spans="1:2">
      <c r="A5" t="s" s="4">
        <v>301</v>
      </c>
      <c r="B5" t="n" s="5">
        <v>549</v>
      </c>
    </row>
    <row r="6" spans="1:2">
      <c r="A6" t="s" s="4">
        <v>302</v>
      </c>
      <c r="B6" t="n" s="7">
        <v>15654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3</v>
      </c>
      <c r="B1" t="s" s="2">
        <v>71</v>
      </c>
      <c r="D1" t="s" s="2">
        <v>1</v>
      </c>
    </row>
    <row r="2" spans="1:5">
      <c r="B2" t="s" s="2">
        <v>2</v>
      </c>
      <c r="C2" t="s" s="2">
        <v>72</v>
      </c>
      <c r="D2" t="s" s="2">
        <v>2</v>
      </c>
      <c r="E2" t="s" s="2">
        <v>72</v>
      </c>
    </row>
    <row r="3" spans="1:5">
      <c r="A3" t="s" s="3">
        <v>166</v>
      </c>
    </row>
    <row r="4" spans="1:5">
      <c r="A4" t="s" s="4">
        <v>78</v>
      </c>
      <c r="B4" t="n" s="7">
        <v>11695</v>
      </c>
      <c r="C4" t="n" s="7">
        <v>11442</v>
      </c>
      <c r="D4" t="n" s="7">
        <v>23397</v>
      </c>
      <c r="E4" t="n" s="7">
        <v>227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t="s" s="1">
        <v>304</v>
      </c>
      <c r="B1" t="s" s="2">
        <v>1</v>
      </c>
    </row>
    <row r="2" spans="1:3">
      <c r="B2" t="s" s="2">
        <v>2</v>
      </c>
      <c r="C2" t="s" s="2">
        <v>25</v>
      </c>
    </row>
    <row r="3" spans="1:3">
      <c r="A3" t="s" s="3">
        <v>305</v>
      </c>
    </row>
    <row r="4" spans="1:3">
      <c r="A4" t="s" s="4">
        <v>306</v>
      </c>
      <c r="B4" t="n" s="7">
        <v>805942</v>
      </c>
      <c r="C4" t="n" s="7">
        <v>805837</v>
      </c>
    </row>
    <row r="5" spans="1:3">
      <c r="A5" t="s" s="4">
        <v>307</v>
      </c>
      <c r="B5" t="n" s="5">
        <v>-395743</v>
      </c>
      <c r="C5" t="n" s="5">
        <v>-372209</v>
      </c>
    </row>
    <row r="6" spans="1:3">
      <c r="A6" t="s" s="4">
        <v>308</v>
      </c>
      <c r="B6" t="n" s="5">
        <v>410199</v>
      </c>
      <c r="C6" t="n" s="5">
        <v>433628</v>
      </c>
    </row>
    <row r="7" spans="1:3">
      <c r="A7" t="s" s="4">
        <v>309</v>
      </c>
    </row>
    <row r="8" spans="1:3">
      <c r="A8" t="s" s="3">
        <v>305</v>
      </c>
    </row>
    <row r="9" spans="1:3">
      <c r="A9" t="s" s="4">
        <v>306</v>
      </c>
      <c r="B9" t="n" s="5">
        <v>360835</v>
      </c>
      <c r="C9" t="n" s="5">
        <v>360835</v>
      </c>
    </row>
    <row r="10" spans="1:3">
      <c r="A10" t="s" s="4">
        <v>307</v>
      </c>
      <c r="B10" t="n" s="5">
        <v>-131186</v>
      </c>
      <c r="C10" t="n" s="5">
        <v>-119058</v>
      </c>
    </row>
    <row r="11" spans="1:3">
      <c r="A11" t="s" s="4">
        <v>308</v>
      </c>
      <c r="B11" t="n" s="7">
        <v>229649</v>
      </c>
      <c r="C11" t="n" s="5">
        <v>241777</v>
      </c>
    </row>
    <row r="12" spans="1:3">
      <c r="A12" t="s" s="4">
        <v>310</v>
      </c>
    </row>
    <row r="13" spans="1:3">
      <c r="A13" t="s" s="3">
        <v>305</v>
      </c>
    </row>
    <row r="14" spans="1:3">
      <c r="A14" t="s" s="4">
        <v>311</v>
      </c>
      <c r="B14" t="s" s="4">
        <v>290</v>
      </c>
    </row>
    <row r="15" spans="1:3">
      <c r="A15" t="s" s="4">
        <v>312</v>
      </c>
    </row>
    <row r="16" spans="1:3">
      <c r="A16" t="s" s="3">
        <v>305</v>
      </c>
    </row>
    <row r="17" spans="1:3">
      <c r="A17" t="s" s="4">
        <v>311</v>
      </c>
      <c r="B17" t="s" s="4">
        <v>296</v>
      </c>
    </row>
    <row r="18" spans="1:3">
      <c r="A18" t="s" s="4">
        <v>313</v>
      </c>
    </row>
    <row r="19" spans="1:3">
      <c r="A19" t="s" s="3">
        <v>305</v>
      </c>
    </row>
    <row r="20" spans="1:3">
      <c r="A20" t="s" s="4">
        <v>306</v>
      </c>
      <c r="B20" t="n" s="7">
        <v>223382</v>
      </c>
      <c r="C20" t="n" s="5">
        <v>223382</v>
      </c>
    </row>
    <row r="21" spans="1:3">
      <c r="A21" t="s" s="4">
        <v>307</v>
      </c>
      <c r="B21" t="n" s="5">
        <v>-87525</v>
      </c>
      <c r="C21" t="n" s="5">
        <v>-81545</v>
      </c>
    </row>
    <row r="22" spans="1:3">
      <c r="A22" t="s" s="4">
        <v>308</v>
      </c>
      <c r="B22" t="n" s="7">
        <v>135857</v>
      </c>
      <c r="C22" t="n" s="5">
        <v>141837</v>
      </c>
    </row>
    <row r="23" spans="1:3">
      <c r="A23" t="s" s="4">
        <v>314</v>
      </c>
    </row>
    <row r="24" spans="1:3">
      <c r="A24" t="s" s="3">
        <v>305</v>
      </c>
    </row>
    <row r="25" spans="1:3">
      <c r="A25" t="s" s="4">
        <v>311</v>
      </c>
      <c r="B25" t="s" s="4">
        <v>290</v>
      </c>
    </row>
    <row r="26" spans="1:3">
      <c r="A26" t="s" s="4">
        <v>315</v>
      </c>
    </row>
    <row r="27" spans="1:3">
      <c r="A27" t="s" s="3">
        <v>305</v>
      </c>
    </row>
    <row r="28" spans="1:3">
      <c r="A28" t="s" s="4">
        <v>311</v>
      </c>
      <c r="B28" t="s" s="4">
        <v>316</v>
      </c>
    </row>
    <row r="29" spans="1:3">
      <c r="A29" t="s" s="4">
        <v>317</v>
      </c>
    </row>
    <row r="30" spans="1:3">
      <c r="A30" t="s" s="3">
        <v>305</v>
      </c>
    </row>
    <row r="31" spans="1:3">
      <c r="A31" t="s" s="4">
        <v>306</v>
      </c>
      <c r="B31" t="n" s="7">
        <v>193293</v>
      </c>
      <c r="C31" t="n" s="5">
        <v>193681</v>
      </c>
    </row>
    <row r="32" spans="1:3">
      <c r="A32" t="s" s="4">
        <v>307</v>
      </c>
      <c r="B32" t="n" s="5">
        <v>-171096</v>
      </c>
      <c r="C32" t="n" s="5">
        <v>-167083</v>
      </c>
    </row>
    <row r="33" spans="1:3">
      <c r="A33" t="s" s="4">
        <v>308</v>
      </c>
      <c r="B33" t="n" s="7">
        <v>22197</v>
      </c>
      <c r="C33" t="n" s="5">
        <v>26598</v>
      </c>
    </row>
    <row r="34" spans="1:3">
      <c r="A34" t="s" s="4">
        <v>318</v>
      </c>
    </row>
    <row r="35" spans="1:3">
      <c r="A35" t="s" s="3">
        <v>305</v>
      </c>
    </row>
    <row r="36" spans="1:3">
      <c r="A36" t="s" s="4">
        <v>311</v>
      </c>
      <c r="B36" t="s" s="4">
        <v>319</v>
      </c>
    </row>
    <row r="37" spans="1:3">
      <c r="A37" t="s" s="4">
        <v>320</v>
      </c>
    </row>
    <row r="38" spans="1:3">
      <c r="A38" t="s" s="3">
        <v>305</v>
      </c>
    </row>
    <row r="39" spans="1:3">
      <c r="A39" t="s" s="4">
        <v>311</v>
      </c>
      <c r="B39" t="s" s="4">
        <v>321</v>
      </c>
    </row>
    <row r="40" spans="1:3">
      <c r="A40" t="s" s="4">
        <v>322</v>
      </c>
    </row>
    <row r="41" spans="1:3">
      <c r="A41" t="s" s="3">
        <v>305</v>
      </c>
    </row>
    <row r="42" spans="1:3">
      <c r="A42" t="s" s="4">
        <v>311</v>
      </c>
      <c r="B42" t="s" s="4">
        <v>323</v>
      </c>
    </row>
    <row r="43" spans="1:3">
      <c r="A43" t="s" s="4">
        <v>306</v>
      </c>
      <c r="B43" t="n" s="7">
        <v>28628</v>
      </c>
      <c r="C43" t="n" s="5">
        <v>28627</v>
      </c>
    </row>
    <row r="44" spans="1:3">
      <c r="A44" t="s" s="4">
        <v>307</v>
      </c>
      <c r="B44" t="n" s="5">
        <v>-5641</v>
      </c>
      <c r="C44" t="n" s="5">
        <v>-4589</v>
      </c>
    </row>
    <row r="45" spans="1:3">
      <c r="A45" t="s" s="4">
        <v>308</v>
      </c>
      <c r="B45" t="n" s="7">
        <v>22987</v>
      </c>
      <c r="C45" t="n" s="5">
        <v>24038</v>
      </c>
    </row>
    <row r="46" spans="1:3">
      <c r="A46" t="s" s="4">
        <v>324</v>
      </c>
    </row>
    <row r="47" spans="1:3">
      <c r="A47" t="s" s="3">
        <v>305</v>
      </c>
    </row>
    <row r="48" spans="1:3">
      <c r="A48" t="s" s="4">
        <v>311</v>
      </c>
      <c r="B48" t="s" s="4">
        <v>288</v>
      </c>
    </row>
    <row r="49" spans="1:3">
      <c r="A49" t="s" s="4">
        <v>306</v>
      </c>
      <c r="B49" t="n" s="7">
        <v>900</v>
      </c>
      <c r="C49" t="n" s="5">
        <v>900</v>
      </c>
    </row>
    <row r="50" spans="1:3">
      <c r="A50" t="s" s="4">
        <v>307</v>
      </c>
      <c r="B50" t="n" s="5">
        <v>-413</v>
      </c>
      <c r="C50" t="n" s="5">
        <v>-187</v>
      </c>
    </row>
    <row r="51" spans="1:3">
      <c r="A51" t="s" s="4">
        <v>308</v>
      </c>
      <c r="B51" t="n" s="5">
        <v>487</v>
      </c>
      <c r="C51" t="n" s="5">
        <v>713</v>
      </c>
    </row>
    <row r="52" spans="1:3">
      <c r="A52" t="s" s="4">
        <v>325</v>
      </c>
    </row>
    <row r="53" spans="1:3">
      <c r="A53" t="s" s="3">
        <v>305</v>
      </c>
    </row>
    <row r="54" spans="1:3">
      <c r="A54" t="s" s="4">
        <v>306</v>
      </c>
      <c r="B54" t="n" s="5">
        <v>807038</v>
      </c>
      <c r="C54" t="n" s="5">
        <v>807425</v>
      </c>
    </row>
    <row r="55" spans="1:3">
      <c r="A55" t="s" s="4">
        <v>307</v>
      </c>
      <c r="B55" t="n" s="5">
        <v>-395861</v>
      </c>
      <c r="C55" t="n" s="5">
        <v>-372462</v>
      </c>
    </row>
    <row r="56" spans="1:3">
      <c r="A56" t="s" s="4">
        <v>308</v>
      </c>
      <c r="B56" t="n" s="5">
        <v>411177</v>
      </c>
      <c r="C56" t="n" s="5">
        <v>434963</v>
      </c>
    </row>
    <row r="57" spans="1:3">
      <c r="A57" t="s" s="4">
        <v>326</v>
      </c>
    </row>
    <row r="58" spans="1:3">
      <c r="A58" t="s" s="3">
        <v>305</v>
      </c>
    </row>
    <row r="59" spans="1:3">
      <c r="A59" t="s" s="4">
        <v>306</v>
      </c>
      <c r="B59" t="n" s="5">
        <v>-1096</v>
      </c>
      <c r="C59" t="n" s="5">
        <v>-1588</v>
      </c>
    </row>
    <row r="60" spans="1:3">
      <c r="A60" t="s" s="4">
        <v>307</v>
      </c>
      <c r="B60" t="n" s="5">
        <v>118</v>
      </c>
      <c r="C60" t="n" s="5">
        <v>253</v>
      </c>
    </row>
    <row r="61" spans="1:3">
      <c r="A61" t="s" s="4">
        <v>308</v>
      </c>
      <c r="B61" t="n" s="7">
        <v>-978</v>
      </c>
      <c r="C61" t="n" s="7">
        <v>-1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7</v>
      </c>
      <c r="B1" t="s" s="2">
        <v>2</v>
      </c>
      <c r="C1" t="s" s="2">
        <v>25</v>
      </c>
    </row>
    <row r="2" spans="1:3">
      <c r="A2" t="s" s="3">
        <v>166</v>
      </c>
    </row>
    <row r="3" spans="1:3">
      <c r="A3" t="n" s="10">
        <v>2015</v>
      </c>
      <c r="B3" t="n" s="7">
        <v>23557</v>
      </c>
    </row>
    <row r="4" spans="1:3">
      <c r="A4" t="n" s="5">
        <v>2016</v>
      </c>
      <c r="B4" t="n" s="5">
        <v>46925</v>
      </c>
    </row>
    <row r="5" spans="1:3">
      <c r="A5" t="n" s="5">
        <v>2017</v>
      </c>
      <c r="B5" t="n" s="5">
        <v>41655</v>
      </c>
    </row>
    <row r="6" spans="1:3">
      <c r="A6" t="n" s="5">
        <v>2018</v>
      </c>
      <c r="B6" t="n" s="5">
        <v>38506</v>
      </c>
    </row>
    <row r="7" spans="1:3">
      <c r="A7" t="n" s="5">
        <v>2019</v>
      </c>
      <c r="B7" t="n" s="5">
        <v>36960</v>
      </c>
    </row>
    <row r="8" spans="1:3">
      <c r="A8" t="s" s="4">
        <v>328</v>
      </c>
      <c r="B8" t="n" s="5">
        <v>222596</v>
      </c>
    </row>
    <row r="9" spans="1:3">
      <c r="A9" t="s" s="4">
        <v>308</v>
      </c>
      <c r="B9" t="n" s="7">
        <v>410199</v>
      </c>
      <c r="C9" t="n" s="7">
        <v>4336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270580</v>
      </c>
      <c r="C4" t="n" s="7">
        <v>254226</v>
      </c>
      <c r="D4" t="n" s="7">
        <v>533349</v>
      </c>
      <c r="E4" t="n" s="7">
        <v>493914</v>
      </c>
    </row>
    <row r="5" spans="1:5">
      <c r="A5" t="s" s="3">
        <v>75</v>
      </c>
    </row>
    <row r="6" spans="1:5">
      <c r="A6" t="s" s="4">
        <v>76</v>
      </c>
      <c r="B6" t="n" s="5">
        <v>76753</v>
      </c>
      <c r="C6" t="n" s="5">
        <v>76816</v>
      </c>
      <c r="D6" t="n" s="5">
        <v>159406</v>
      </c>
      <c r="E6" t="n" s="5">
        <v>152243</v>
      </c>
    </row>
    <row r="7" spans="1:5">
      <c r="A7" t="s" s="4">
        <v>77</v>
      </c>
      <c r="B7" t="n" s="5">
        <v>75556</v>
      </c>
      <c r="C7" t="n" s="5">
        <v>71516</v>
      </c>
      <c r="D7" t="n" s="5">
        <v>148021</v>
      </c>
      <c r="E7" t="n" s="5">
        <v>139174</v>
      </c>
    </row>
    <row r="8" spans="1:5">
      <c r="A8" t="s" s="4">
        <v>78</v>
      </c>
      <c r="B8" t="n" s="5">
        <v>11695</v>
      </c>
      <c r="C8" t="n" s="5">
        <v>11442</v>
      </c>
      <c r="D8" t="n" s="5">
        <v>23397</v>
      </c>
      <c r="E8" t="n" s="5">
        <v>22712</v>
      </c>
    </row>
    <row r="9" spans="1:5">
      <c r="A9" t="s" s="4">
        <v>79</v>
      </c>
      <c r="B9" t="n" s="5">
        <v>8065</v>
      </c>
      <c r="C9" t="n" s="5">
        <v>5921</v>
      </c>
      <c r="D9" t="n" s="5">
        <v>15272</v>
      </c>
      <c r="E9" t="n" s="5">
        <v>11749</v>
      </c>
    </row>
    <row r="10" spans="1:5">
      <c r="A10" t="s" s="4">
        <v>80</v>
      </c>
      <c r="B10" t="n" s="5">
        <v>172069</v>
      </c>
      <c r="C10" t="n" s="5">
        <v>165695</v>
      </c>
      <c r="D10" t="n" s="5">
        <v>346096</v>
      </c>
      <c r="E10" t="n" s="5">
        <v>325878</v>
      </c>
    </row>
    <row r="11" spans="1:5">
      <c r="A11" t="s" s="4">
        <v>81</v>
      </c>
      <c r="B11" t="n" s="5">
        <v>98511</v>
      </c>
      <c r="C11" t="n" s="5">
        <v>88531</v>
      </c>
      <c r="D11" t="n" s="5">
        <v>187253</v>
      </c>
      <c r="E11" t="n" s="5">
        <v>168036</v>
      </c>
    </row>
    <row r="12" spans="1:5">
      <c r="A12" t="s" s="4">
        <v>82</v>
      </c>
      <c r="B12" t="n" s="5">
        <v>-185</v>
      </c>
      <c r="C12" t="n" s="5">
        <v>-192</v>
      </c>
      <c r="D12" t="n" s="5">
        <v>-389</v>
      </c>
      <c r="E12" t="n" s="5">
        <v>-348</v>
      </c>
    </row>
    <row r="13" spans="1:5">
      <c r="A13" t="s" s="4">
        <v>83</v>
      </c>
      <c r="B13" t="n" s="5">
        <v>11116</v>
      </c>
      <c r="C13" t="n" s="5">
        <v>5366</v>
      </c>
      <c r="D13" t="n" s="5">
        <v>22224</v>
      </c>
      <c r="E13" t="n" s="5">
        <v>10425</v>
      </c>
    </row>
    <row r="14" spans="1:5">
      <c r="A14" t="s" s="4">
        <v>84</v>
      </c>
      <c r="B14" t="n" s="5">
        <v>164</v>
      </c>
      <c r="C14" t="n" s="5">
        <v>-726</v>
      </c>
      <c r="D14" t="n" s="5">
        <v>342</v>
      </c>
      <c r="E14" t="n" s="5">
        <v>345</v>
      </c>
    </row>
    <row r="15" spans="1:5">
      <c r="A15" t="s" s="4">
        <v>85</v>
      </c>
      <c r="B15" t="n" s="5">
        <v>11095</v>
      </c>
      <c r="C15" t="n" s="5">
        <v>4448</v>
      </c>
      <c r="D15" t="n" s="5">
        <v>22177</v>
      </c>
      <c r="E15" t="n" s="5">
        <v>10422</v>
      </c>
    </row>
    <row r="16" spans="1:5">
      <c r="A16" t="s" s="4">
        <v>86</v>
      </c>
      <c r="B16" t="n" s="5">
        <v>87416</v>
      </c>
      <c r="C16" t="n" s="5">
        <v>84083</v>
      </c>
      <c r="D16" t="n" s="5">
        <v>165076</v>
      </c>
      <c r="E16" t="n" s="5">
        <v>157614</v>
      </c>
    </row>
    <row r="17" spans="1:5">
      <c r="A17" t="s" s="4">
        <v>87</v>
      </c>
      <c r="B17" t="n" s="5">
        <v>31399</v>
      </c>
      <c r="C17" t="n" s="5">
        <v>27280</v>
      </c>
      <c r="D17" t="n" s="5">
        <v>59435</v>
      </c>
      <c r="E17" t="n" s="5">
        <v>53665</v>
      </c>
    </row>
    <row r="18" spans="1:5">
      <c r="A18" t="s" s="4">
        <v>88</v>
      </c>
      <c r="B18" t="n" s="5">
        <v>56017</v>
      </c>
      <c r="C18" t="n" s="5">
        <v>56803</v>
      </c>
      <c r="D18" t="n" s="5">
        <v>105641</v>
      </c>
      <c r="E18" t="n" s="5">
        <v>103949</v>
      </c>
    </row>
    <row r="19" spans="1:5">
      <c r="A19" t="s" s="4">
        <v>89</v>
      </c>
      <c r="C19" t="n" s="5">
        <v>50857</v>
      </c>
      <c r="D19" t="n" s="5">
        <v>-5797</v>
      </c>
      <c r="E19" t="n" s="5">
        <v>84110</v>
      </c>
    </row>
    <row r="20" spans="1:5">
      <c r="A20" t="s" s="4">
        <v>90</v>
      </c>
      <c r="B20" t="n" s="7">
        <v>56017</v>
      </c>
      <c r="C20" t="n" s="7">
        <v>107660</v>
      </c>
      <c r="D20" t="n" s="7">
        <v>99844</v>
      </c>
      <c r="E20" t="n" s="7">
        <v>188059</v>
      </c>
    </row>
    <row r="21" spans="1:5">
      <c r="A21" t="s" s="3">
        <v>91</v>
      </c>
    </row>
    <row r="22" spans="1:5">
      <c r="A22" t="s" s="4">
        <v>92</v>
      </c>
      <c r="B22" t="n" s="8">
        <v>0.5</v>
      </c>
      <c r="C22" t="n" s="8">
        <v>0.48</v>
      </c>
      <c r="D22" t="n" s="8">
        <v>0.9399999999999999</v>
      </c>
      <c r="E22" t="n" s="8">
        <v>0.89</v>
      </c>
    </row>
    <row r="23" spans="1:5">
      <c r="A23" t="s" s="4">
        <v>93</v>
      </c>
      <c r="C23" t="n" s="9">
        <v>0.44</v>
      </c>
      <c r="D23" t="n" s="9">
        <v>-0.05</v>
      </c>
      <c r="E23" t="n" s="9">
        <v>0.71</v>
      </c>
    </row>
    <row r="24" spans="1:5">
      <c r="A24" t="s" s="4">
        <v>94</v>
      </c>
      <c r="B24" t="n" s="9">
        <v>0.5</v>
      </c>
      <c r="C24" t="n" s="9">
        <v>0.92</v>
      </c>
      <c r="D24" t="n" s="9">
        <v>0.89</v>
      </c>
      <c r="E24" t="n" s="9">
        <v>1.6</v>
      </c>
    </row>
    <row r="25" spans="1:5">
      <c r="A25" t="s" s="3">
        <v>95</v>
      </c>
    </row>
    <row r="26" spans="1:5">
      <c r="A26" t="s" s="4">
        <v>96</v>
      </c>
      <c r="B26" t="n" s="9">
        <v>0.5</v>
      </c>
      <c r="C26" t="n" s="9">
        <v>0.48</v>
      </c>
      <c r="D26" t="n" s="9">
        <v>0.93</v>
      </c>
      <c r="E26" t="n" s="9">
        <v>0.88</v>
      </c>
    </row>
    <row r="27" spans="1:5">
      <c r="A27" t="s" s="4">
        <v>97</v>
      </c>
      <c r="C27" t="n" s="9">
        <v>0.43</v>
      </c>
      <c r="D27" t="n" s="9">
        <v>-0.05</v>
      </c>
      <c r="E27" t="n" s="9">
        <v>0.71</v>
      </c>
    </row>
    <row r="28" spans="1:5">
      <c r="A28" t="s" s="4">
        <v>98</v>
      </c>
      <c r="B28" t="n" s="8">
        <v>0.5</v>
      </c>
      <c r="C28" t="n" s="8">
        <v>0.91</v>
      </c>
      <c r="D28" t="n" s="8">
        <v>0.88</v>
      </c>
      <c r="E28" t="n" s="8">
        <v>1.59</v>
      </c>
    </row>
    <row r="29" spans="1:5">
      <c r="A29" t="s" s="3">
        <v>99</v>
      </c>
    </row>
    <row r="30" spans="1:5">
      <c r="A30" t="s" s="4">
        <v>100</v>
      </c>
      <c r="B30" t="n" s="5">
        <v>112143</v>
      </c>
      <c r="C30" t="n" s="5">
        <v>116702</v>
      </c>
      <c r="D30" t="n" s="5">
        <v>112330</v>
      </c>
      <c r="E30" t="n" s="5">
        <v>117140</v>
      </c>
    </row>
    <row r="31" spans="1:5">
      <c r="A31" t="s" s="4">
        <v>101</v>
      </c>
      <c r="B31" t="n" s="5">
        <v>112931</v>
      </c>
      <c r="C31" t="n" s="5">
        <v>117664</v>
      </c>
      <c r="D31" t="n" s="5">
        <v>113225</v>
      </c>
      <c r="E31" t="n" s="5">
        <v>118128</v>
      </c>
    </row>
    <row r="32" spans="1:5">
      <c r="A32" t="s" s="4">
        <v>102</v>
      </c>
      <c r="B32" t="n" s="8">
        <v>0.18</v>
      </c>
      <c r="D32" t="n" s="8">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t="s" s="1">
        <v>329</v>
      </c>
      <c r="B1" t="s" s="2">
        <v>330</v>
      </c>
      <c r="C1" t="s" s="2">
        <v>331</v>
      </c>
      <c r="D1" t="s" s="2">
        <v>2</v>
      </c>
      <c r="E1" t="s" s="2">
        <v>2</v>
      </c>
      <c r="F1" t="s" s="2">
        <v>72</v>
      </c>
      <c r="G1" t="s" s="2">
        <v>2</v>
      </c>
      <c r="H1" t="s" s="2">
        <v>72</v>
      </c>
      <c r="I1" t="s" s="2">
        <v>25</v>
      </c>
      <c r="J1" t="s" s="2">
        <v>332</v>
      </c>
      <c r="K1" t="s" s="2">
        <v>333</v>
      </c>
      <c r="L1" t="s" s="2">
        <v>334</v>
      </c>
      <c r="M1" t="s" s="2">
        <v>335</v>
      </c>
      <c r="N1" t="s" s="2">
        <v>336</v>
      </c>
      <c r="O1" t="s" s="2">
        <v>337</v>
      </c>
      <c r="P1" t="s" s="2">
        <v>338</v>
      </c>
    </row>
    <row r="2" spans="1:16">
      <c r="A2" t="s" s="3">
        <v>339</v>
      </c>
    </row>
    <row r="3" spans="1:16">
      <c r="A3" t="s" s="4">
        <v>340</v>
      </c>
      <c r="E3" t="n" s="7">
        <v>6700000</v>
      </c>
      <c r="F3" t="n" s="7">
        <v>6800000</v>
      </c>
      <c r="G3" t="n" s="7">
        <v>13500000</v>
      </c>
      <c r="H3" t="n" s="7">
        <v>13400000</v>
      </c>
    </row>
    <row r="4" spans="1:16">
      <c r="A4" t="s" s="4">
        <v>341</v>
      </c>
      <c r="D4" t="n" s="7">
        <v>669400000</v>
      </c>
      <c r="E4" t="n" s="5">
        <v>669400000</v>
      </c>
      <c r="G4" t="n" s="7">
        <v>669400000</v>
      </c>
    </row>
    <row r="5" spans="1:16">
      <c r="A5" t="s" s="4">
        <v>342</v>
      </c>
      <c r="G5" t="n" s="11">
        <v>14.4</v>
      </c>
    </row>
    <row r="6" spans="1:16">
      <c r="A6" t="s" s="4">
        <v>44</v>
      </c>
      <c r="D6" t="n" s="5">
        <v>800000000</v>
      </c>
      <c r="E6" t="n" s="5">
        <v>800000000</v>
      </c>
      <c r="G6" t="n" s="7">
        <v>800000000</v>
      </c>
      <c r="I6" t="n" s="7">
        <v>800000000</v>
      </c>
    </row>
    <row r="7" spans="1:16">
      <c r="A7" t="s" s="4">
        <v>343</v>
      </c>
      <c r="D7" t="n" s="5">
        <v>13800000</v>
      </c>
      <c r="E7" t="n" s="5">
        <v>13800000</v>
      </c>
      <c r="G7" t="n" s="5">
        <v>13800000</v>
      </c>
    </row>
    <row r="8" spans="1:16">
      <c r="A8" t="s" s="4">
        <v>344</v>
      </c>
      <c r="E8" t="n" s="5">
        <v>400000</v>
      </c>
      <c r="F8" t="n" s="5">
        <v>400000</v>
      </c>
      <c r="G8" t="n" s="5">
        <v>893000</v>
      </c>
      <c r="H8" t="n" s="5">
        <v>888000</v>
      </c>
    </row>
    <row r="9" spans="1:16">
      <c r="A9" t="s" s="4">
        <v>118</v>
      </c>
      <c r="F9" t="n" s="7">
        <v>100000</v>
      </c>
      <c r="H9" t="n" s="7">
        <v>240000</v>
      </c>
    </row>
    <row r="10" spans="1:16">
      <c r="A10" t="s" s="4">
        <v>345</v>
      </c>
      <c r="I10" t="n" s="5">
        <v>0</v>
      </c>
    </row>
    <row r="11" spans="1:16">
      <c r="A11" t="s" s="4">
        <v>346</v>
      </c>
      <c r="D11" t="n" s="5">
        <v>811000000</v>
      </c>
      <c r="E11" t="n" s="5">
        <v>811000000</v>
      </c>
      <c r="G11" t="n" s="5">
        <v>811000000</v>
      </c>
      <c r="I11" t="n" s="7">
        <v>831000000</v>
      </c>
    </row>
    <row r="12" spans="1:16">
      <c r="A12" t="s" s="4">
        <v>347</v>
      </c>
    </row>
    <row r="13" spans="1:16">
      <c r="A13" t="s" s="3">
        <v>339</v>
      </c>
    </row>
    <row r="14" spans="1:16">
      <c r="A14" t="s" s="4">
        <v>343</v>
      </c>
      <c r="D14" t="n" s="5">
        <v>1800000</v>
      </c>
      <c r="E14" t="n" s="5">
        <v>1800000</v>
      </c>
      <c r="G14" t="n" s="5">
        <v>1800000</v>
      </c>
    </row>
    <row r="15" spans="1:16">
      <c r="A15" t="s" s="4">
        <v>348</v>
      </c>
    </row>
    <row r="16" spans="1:16">
      <c r="A16" t="s" s="3">
        <v>339</v>
      </c>
    </row>
    <row r="17" spans="1:16">
      <c r="A17" t="s" s="4">
        <v>343</v>
      </c>
      <c r="D17" t="n" s="7">
        <v>12000000</v>
      </c>
      <c r="E17" t="n" s="7">
        <v>12000000</v>
      </c>
      <c r="G17" t="n" s="7">
        <v>12000000</v>
      </c>
    </row>
    <row r="18" spans="1:16">
      <c r="A18" t="s" s="4">
        <v>349</v>
      </c>
    </row>
    <row r="19" spans="1:16">
      <c r="A19" t="s" s="3">
        <v>339</v>
      </c>
    </row>
    <row r="20" spans="1:16">
      <c r="A20" t="s" s="4">
        <v>350</v>
      </c>
      <c r="D20" t="s" s="4">
        <v>351</v>
      </c>
      <c r="E20" t="s" s="4">
        <v>351</v>
      </c>
      <c r="G20" t="s" s="4">
        <v>351</v>
      </c>
    </row>
    <row r="21" spans="1:16">
      <c r="A21" t="s" s="4">
        <v>352</v>
      </c>
      <c r="G21" t="s" s="4">
        <v>353</v>
      </c>
    </row>
    <row r="22" spans="1:16">
      <c r="A22" t="s" s="4">
        <v>354</v>
      </c>
      <c r="G22" t="s" s="4">
        <v>355</v>
      </c>
    </row>
    <row r="23" spans="1:16">
      <c r="A23" t="s" s="4">
        <v>356</v>
      </c>
      <c r="G23" t="s" s="4">
        <v>357</v>
      </c>
    </row>
    <row r="24" spans="1:16">
      <c r="A24" t="s" s="4">
        <v>358</v>
      </c>
      <c r="G24" t="s" s="4">
        <v>359</v>
      </c>
    </row>
    <row r="25" spans="1:16">
      <c r="A25" t="s" s="4">
        <v>360</v>
      </c>
      <c r="G25" t="s" s="4">
        <v>361</v>
      </c>
    </row>
    <row r="26" spans="1:16">
      <c r="A26" t="s" s="4">
        <v>362</v>
      </c>
    </row>
    <row r="27" spans="1:16">
      <c r="A27" t="s" s="3">
        <v>339</v>
      </c>
    </row>
    <row r="28" spans="1:16">
      <c r="A28" t="s" s="4">
        <v>363</v>
      </c>
      <c r="J28" t="n" s="7">
        <v>800000000</v>
      </c>
    </row>
    <row r="29" spans="1:16">
      <c r="A29" t="s" s="4">
        <v>350</v>
      </c>
      <c r="J29" t="s" s="4">
        <v>351</v>
      </c>
    </row>
    <row r="30" spans="1:16">
      <c r="A30" t="s" s="4">
        <v>364</v>
      </c>
    </row>
    <row r="31" spans="1:16">
      <c r="A31" t="s" s="3">
        <v>339</v>
      </c>
    </row>
    <row r="32" spans="1:16">
      <c r="A32" t="s" s="4">
        <v>365</v>
      </c>
      <c r="J32" t="n" s="7">
        <v>794800000</v>
      </c>
    </row>
    <row r="33" spans="1:16">
      <c r="A33" t="s" s="4">
        <v>366</v>
      </c>
    </row>
    <row r="34" spans="1:16">
      <c r="A34" t="s" s="3">
        <v>339</v>
      </c>
    </row>
    <row r="35" spans="1:16">
      <c r="A35" t="s" s="4">
        <v>367</v>
      </c>
      <c r="J35" t="s" s="4">
        <v>368</v>
      </c>
    </row>
    <row r="36" spans="1:16">
      <c r="A36" t="s" s="4">
        <v>369</v>
      </c>
    </row>
    <row r="37" spans="1:16">
      <c r="A37" t="s" s="3">
        <v>339</v>
      </c>
    </row>
    <row r="38" spans="1:16">
      <c r="A38" t="s" s="4">
        <v>370</v>
      </c>
      <c r="D38" t="n" s="7">
        <v>26600000</v>
      </c>
      <c r="E38" t="n" s="7">
        <v>26600000</v>
      </c>
      <c r="G38" t="n" s="7">
        <v>26600000</v>
      </c>
    </row>
    <row r="39" spans="1:16">
      <c r="A39" t="s" s="4">
        <v>371</v>
      </c>
    </row>
    <row r="40" spans="1:16">
      <c r="A40" t="s" s="3">
        <v>339</v>
      </c>
    </row>
    <row r="41" spans="1:16">
      <c r="A41" t="s" s="4">
        <v>372</v>
      </c>
      <c r="J41" t="n" s="7">
        <v>200000000</v>
      </c>
    </row>
    <row r="42" spans="1:16">
      <c r="A42" t="s" s="4">
        <v>373</v>
      </c>
      <c r="G42" t="s" s="4">
        <v>290</v>
      </c>
    </row>
    <row r="43" spans="1:16">
      <c r="A43" t="s" s="4">
        <v>374</v>
      </c>
      <c r="G43" t="s" s="4">
        <v>375</v>
      </c>
    </row>
    <row r="44" spans="1:16">
      <c r="A44" t="s" s="4">
        <v>376</v>
      </c>
    </row>
    <row r="45" spans="1:16">
      <c r="A45" t="s" s="3">
        <v>339</v>
      </c>
    </row>
    <row r="46" spans="1:16">
      <c r="A46" t="s" s="4">
        <v>377</v>
      </c>
      <c r="P46" t="n" s="7">
        <v>300000000</v>
      </c>
    </row>
    <row r="47" spans="1:16">
      <c r="A47" t="s" s="4">
        <v>341</v>
      </c>
      <c r="M47" t="n" s="7">
        <v>100000000</v>
      </c>
    </row>
    <row r="48" spans="1:16">
      <c r="A48" t="s" s="4">
        <v>378</v>
      </c>
    </row>
    <row r="49" spans="1:16">
      <c r="A49" t="s" s="3">
        <v>339</v>
      </c>
    </row>
    <row r="50" spans="1:16">
      <c r="A50" t="s" s="4">
        <v>341</v>
      </c>
      <c r="O50" t="n" s="7">
        <v>200000000</v>
      </c>
    </row>
    <row r="51" spans="1:16">
      <c r="A51" t="s" s="4">
        <v>379</v>
      </c>
    </row>
    <row r="52" spans="1:16">
      <c r="A52" t="s" s="3">
        <v>339</v>
      </c>
    </row>
    <row r="53" spans="1:16">
      <c r="A53" t="s" s="4">
        <v>377</v>
      </c>
      <c r="L53" t="n" s="7">
        <v>850000000</v>
      </c>
      <c r="N53" t="n" s="7">
        <v>300000000</v>
      </c>
    </row>
    <row r="54" spans="1:16">
      <c r="A54" t="s" s="4">
        <v>380</v>
      </c>
    </row>
    <row r="55" spans="1:16">
      <c r="A55" t="s" s="3">
        <v>339</v>
      </c>
    </row>
    <row r="56" spans="1:16">
      <c r="A56" t="s" s="4">
        <v>341</v>
      </c>
      <c r="K56" t="n" s="7">
        <v>300000000</v>
      </c>
    </row>
    <row r="57" spans="1:16">
      <c r="A57" t="s" s="4">
        <v>342</v>
      </c>
      <c r="B57" t="n" s="11">
        <v>1.2</v>
      </c>
      <c r="C57" t="n" s="11">
        <v>4.5</v>
      </c>
    </row>
    <row r="58" spans="1:16">
      <c r="A58" t="s" s="4">
        <v>381</v>
      </c>
      <c r="G58" t="n" s="8">
        <v>52.79</v>
      </c>
    </row>
    <row r="59" spans="1:16">
      <c r="A59" t="s" s="4">
        <v>382</v>
      </c>
      <c r="G59" t="s" s="4">
        <v>383</v>
      </c>
    </row>
    <row r="60" spans="1:16">
      <c r="A60" t="s" s="4">
        <v>384</v>
      </c>
    </row>
    <row r="61" spans="1:16">
      <c r="A61" t="s" s="3">
        <v>339</v>
      </c>
    </row>
    <row r="62" spans="1:16">
      <c r="A62" t="s" s="4">
        <v>341</v>
      </c>
      <c r="D62" t="n" s="7">
        <v>62600000</v>
      </c>
      <c r="E62" t="n" s="5">
        <v>62600000</v>
      </c>
      <c r="G62" t="n" s="7">
        <v>62600000</v>
      </c>
    </row>
    <row r="63" spans="1:16">
      <c r="A63" t="s" s="4">
        <v>342</v>
      </c>
      <c r="D63" t="n" s="5">
        <v>1</v>
      </c>
    </row>
    <row r="64" spans="1:16">
      <c r="A64" t="s" s="4">
        <v>385</v>
      </c>
      <c r="D64" t="n" s="7">
        <v>6700000</v>
      </c>
      <c r="E64" t="n" s="7">
        <v>6700000</v>
      </c>
      <c r="G64" t="n" s="7">
        <v>67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t="s" s="1">
        <v>386</v>
      </c>
      <c r="B1" t="s" s="2">
        <v>71</v>
      </c>
      <c r="E1" t="s" s="2">
        <v>1</v>
      </c>
    </row>
    <row r="2" spans="1:5">
      <c r="B2" t="s" s="2">
        <v>2</v>
      </c>
      <c r="C2" t="s" s="2">
        <v>387</v>
      </c>
      <c r="D2" t="s" s="2">
        <v>25</v>
      </c>
      <c r="E2" t="s" s="2">
        <v>2</v>
      </c>
    </row>
    <row r="3" spans="1:5">
      <c r="A3" t="s" s="3">
        <v>169</v>
      </c>
    </row>
    <row r="4" spans="1:5">
      <c r="A4" t="s" s="4">
        <v>388</v>
      </c>
      <c r="B4" t="n" s="8">
        <v>0.18</v>
      </c>
      <c r="C4" t="n" s="8">
        <v>0.18</v>
      </c>
      <c r="D4" t="n" s="8">
        <v>0.18</v>
      </c>
      <c r="E4" t="n" s="8">
        <v>0.36</v>
      </c>
    </row>
    <row r="5" spans="1:5">
      <c r="A5" t="s" s="4">
        <v>389</v>
      </c>
      <c r="B5" t="n" s="7">
        <v>20442</v>
      </c>
      <c r="C5" t="n" s="7">
        <v>20411</v>
      </c>
      <c r="D5" t="n" s="7">
        <v>20393</v>
      </c>
      <c r="E5" t="n" s="7">
        <v>40853</v>
      </c>
    </row>
    <row r="6" spans="1:5">
      <c r="A6" t="s" s="4">
        <v>390</v>
      </c>
      <c r="B6" t="n" s="8">
        <v>0.18</v>
      </c>
      <c r="C6" t="n" s="8">
        <v>0.18</v>
      </c>
      <c r="D6" t="n" s="8">
        <v>0.18</v>
      </c>
      <c r="E6" t="n" s="8">
        <v>0.36</v>
      </c>
    </row>
    <row r="7" spans="1:5">
      <c r="A7" t="s" s="4">
        <v>391</v>
      </c>
      <c r="B7" t="n" s="7">
        <v>20442</v>
      </c>
      <c r="C7" t="n" s="7">
        <v>20411</v>
      </c>
      <c r="D7" t="n" s="7">
        <v>20393</v>
      </c>
      <c r="E7" t="n" s="7">
        <v>408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2</v>
      </c>
      <c r="B1" t="s" s="2">
        <v>2</v>
      </c>
      <c r="C1" t="s" s="2">
        <v>25</v>
      </c>
    </row>
    <row r="2" spans="1:3">
      <c r="A2" t="s" s="4">
        <v>347</v>
      </c>
    </row>
    <row r="3" spans="1:3">
      <c r="A3" t="s" s="3">
        <v>393</v>
      </c>
    </row>
    <row r="4" spans="1:3">
      <c r="A4" t="s" s="4">
        <v>394</v>
      </c>
      <c r="B4" t="n" s="7">
        <v>21</v>
      </c>
    </row>
    <row r="5" spans="1:3">
      <c r="A5" t="s" s="4">
        <v>395</v>
      </c>
    </row>
    <row r="6" spans="1:3">
      <c r="A6" t="s" s="3">
        <v>393</v>
      </c>
    </row>
    <row r="7" spans="1:3">
      <c r="A7" t="s" s="4">
        <v>396</v>
      </c>
      <c r="B7" t="n" s="7">
        <v>-87</v>
      </c>
      <c r="C7" t="n" s="7">
        <v>-2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7</v>
      </c>
      <c r="B1" t="s" s="2">
        <v>71</v>
      </c>
      <c r="D1" t="s" s="2">
        <v>1</v>
      </c>
    </row>
    <row r="2" spans="1:5">
      <c r="B2" t="s" s="2">
        <v>2</v>
      </c>
      <c r="C2" t="s" s="2">
        <v>72</v>
      </c>
      <c r="D2" t="s" s="2">
        <v>2</v>
      </c>
      <c r="E2" t="s" s="2">
        <v>72</v>
      </c>
    </row>
    <row r="3" spans="1:5">
      <c r="A3" t="s" s="4">
        <v>398</v>
      </c>
    </row>
    <row r="4" spans="1:5">
      <c r="A4" t="s" s="3">
        <v>399</v>
      </c>
    </row>
    <row r="5" spans="1:5">
      <c r="A5" t="s" s="4">
        <v>400</v>
      </c>
      <c r="B5" t="n" s="7">
        <v>-1000</v>
      </c>
      <c r="C5" t="n" s="7">
        <v>-407</v>
      </c>
      <c r="D5" t="n" s="7">
        <v>412</v>
      </c>
      <c r="E5" t="n" s="7">
        <v>-5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t="s" s="1">
        <v>401</v>
      </c>
      <c r="B1" t="s" s="2">
        <v>71</v>
      </c>
      <c r="D1" t="s" s="2">
        <v>1</v>
      </c>
    </row>
    <row r="2" spans="1:5">
      <c r="B2" t="s" s="2">
        <v>2</v>
      </c>
      <c r="C2" t="s" s="2">
        <v>72</v>
      </c>
      <c r="D2" t="s" s="2">
        <v>2</v>
      </c>
      <c r="E2" t="s" s="2">
        <v>72</v>
      </c>
    </row>
    <row r="3" spans="1:5">
      <c r="A3" t="s" s="3">
        <v>402</v>
      </c>
    </row>
    <row r="4" spans="1:5">
      <c r="A4" t="s" s="4">
        <v>87</v>
      </c>
      <c r="B4" t="n" s="7">
        <v>31399</v>
      </c>
      <c r="C4" t="n" s="7">
        <v>27280</v>
      </c>
      <c r="D4" t="n" s="7">
        <v>59435</v>
      </c>
      <c r="E4" t="n" s="7">
        <v>53665</v>
      </c>
    </row>
    <row r="5" spans="1:5">
      <c r="A5" t="s" s="4">
        <v>403</v>
      </c>
      <c r="D5" t="s" s="4">
        <v>404</v>
      </c>
      <c r="E5" t="s" s="4">
        <v>405</v>
      </c>
    </row>
    <row r="6" spans="1:5">
      <c r="A6" t="s" s="4">
        <v>406</v>
      </c>
      <c r="B6" t="n" s="7">
        <v>600</v>
      </c>
      <c r="C6" t="n" s="7">
        <v>2700</v>
      </c>
      <c r="D6" t="n" s="7">
        <v>600</v>
      </c>
      <c r="E6" t="n" s="7">
        <v>2700</v>
      </c>
    </row>
    <row r="7" spans="1:5">
      <c r="A7" t="s" s="4">
        <v>407</v>
      </c>
      <c r="D7" t="s" s="4">
        <v>408</v>
      </c>
      <c r="E7" t="s" s="4">
        <v>409</v>
      </c>
    </row>
    <row r="8" spans="1:5">
      <c r="A8" t="s" s="4">
        <v>410</v>
      </c>
      <c r="D8" t="s" s="4">
        <v>411</v>
      </c>
    </row>
    <row r="9" spans="1:5">
      <c r="A9" t="s" s="4">
        <v>412</v>
      </c>
      <c r="D9" t="s" s="4">
        <v>413</v>
      </c>
    </row>
    <row r="10" spans="1:5">
      <c r="A10" t="s" s="4">
        <v>414</v>
      </c>
    </row>
    <row r="11" spans="1:5">
      <c r="A11" t="s" s="3">
        <v>402</v>
      </c>
    </row>
    <row r="12" spans="1:5">
      <c r="A12" t="s" s="4">
        <v>415</v>
      </c>
      <c r="D12" t="n" s="5">
        <v>2005</v>
      </c>
    </row>
    <row r="13" spans="1:5">
      <c r="A13" t="s" s="4">
        <v>416</v>
      </c>
    </row>
    <row r="14" spans="1:5">
      <c r="A14" t="s" s="3">
        <v>402</v>
      </c>
    </row>
    <row r="15" spans="1:5">
      <c r="A15" t="s" s="4">
        <v>415</v>
      </c>
      <c r="D15" t="n" s="5">
        <v>2014</v>
      </c>
    </row>
    <row r="16" spans="1:5">
      <c r="A16" t="s" s="4">
        <v>417</v>
      </c>
    </row>
    <row r="17" spans="1:5">
      <c r="A17" t="s" s="3">
        <v>402</v>
      </c>
    </row>
    <row r="18" spans="1:5">
      <c r="A18" t="s" s="4">
        <v>415</v>
      </c>
      <c r="D18" t="n" s="5">
        <v>2007</v>
      </c>
    </row>
    <row r="19" spans="1:5">
      <c r="A19" t="s" s="4">
        <v>418</v>
      </c>
    </row>
    <row r="20" spans="1:5">
      <c r="A20" t="s" s="3">
        <v>402</v>
      </c>
    </row>
    <row r="21" spans="1:5">
      <c r="A21" t="s" s="4">
        <v>415</v>
      </c>
      <c r="D21" t="n" s="5">
        <v>2008</v>
      </c>
    </row>
    <row r="22" spans="1:5">
      <c r="A22" t="s" s="4">
        <v>419</v>
      </c>
    </row>
    <row r="23" spans="1:5">
      <c r="A23" t="s" s="3">
        <v>402</v>
      </c>
    </row>
    <row r="24" spans="1:5">
      <c r="A24" t="s" s="4">
        <v>415</v>
      </c>
      <c r="D24" t="n" s="5">
        <v>2006</v>
      </c>
    </row>
    <row r="25" spans="1:5">
      <c r="A25" t="s" s="4">
        <v>420</v>
      </c>
    </row>
    <row r="26" spans="1:5">
      <c r="A26" t="s" s="3">
        <v>402</v>
      </c>
    </row>
    <row r="27" spans="1:5">
      <c r="A27" t="s" s="4">
        <v>415</v>
      </c>
      <c r="D27" t="n" s="5">
        <v>20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421</v>
      </c>
      <c r="B1" t="s" s="2">
        <v>1</v>
      </c>
    </row>
    <row r="2" spans="1:2">
      <c r="B2" t="s" s="2">
        <v>422</v>
      </c>
    </row>
    <row r="3" spans="1:2">
      <c r="A3" t="s" s="3">
        <v>175</v>
      </c>
    </row>
    <row r="4" spans="1:2">
      <c r="A4" t="s" s="4">
        <v>423</v>
      </c>
      <c r="B4" t="n" s="5">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4</v>
      </c>
      <c r="B1" t="s" s="2">
        <v>71</v>
      </c>
      <c r="D1" t="s" s="2">
        <v>1</v>
      </c>
    </row>
    <row r="2" spans="1:5">
      <c r="B2" t="s" s="2">
        <v>2</v>
      </c>
      <c r="C2" t="s" s="2">
        <v>72</v>
      </c>
      <c r="D2" t="s" s="2">
        <v>2</v>
      </c>
      <c r="E2" t="s" s="2">
        <v>72</v>
      </c>
    </row>
    <row r="3" spans="1:5">
      <c r="A3" t="s" s="3">
        <v>425</v>
      </c>
    </row>
    <row r="4" spans="1:5">
      <c r="A4" t="s" s="4">
        <v>426</v>
      </c>
      <c r="B4" t="n" s="7">
        <v>270580</v>
      </c>
      <c r="C4" t="n" s="7">
        <v>254226</v>
      </c>
      <c r="D4" t="n" s="7">
        <v>533349</v>
      </c>
      <c r="E4" t="n" s="7">
        <v>493914</v>
      </c>
    </row>
    <row r="5" spans="1:5">
      <c r="A5" t="s" s="4">
        <v>427</v>
      </c>
    </row>
    <row r="6" spans="1:5">
      <c r="A6" t="s" s="3">
        <v>425</v>
      </c>
    </row>
    <row r="7" spans="1:5">
      <c r="A7" t="s" s="4">
        <v>426</v>
      </c>
      <c r="B7" t="n" s="5">
        <v>130057</v>
      </c>
      <c r="C7" t="n" s="5">
        <v>118226</v>
      </c>
      <c r="D7" t="n" s="5">
        <v>255673</v>
      </c>
      <c r="E7" t="n" s="5">
        <v>229058</v>
      </c>
    </row>
    <row r="8" spans="1:5">
      <c r="A8" t="s" s="4">
        <v>428</v>
      </c>
    </row>
    <row r="9" spans="1:5">
      <c r="A9" t="s" s="3">
        <v>425</v>
      </c>
    </row>
    <row r="10" spans="1:5">
      <c r="A10" t="s" s="4">
        <v>426</v>
      </c>
      <c r="B10" t="n" s="5">
        <v>10375</v>
      </c>
      <c r="C10" t="n" s="5">
        <v>9363</v>
      </c>
      <c r="D10" t="n" s="5">
        <v>20230</v>
      </c>
      <c r="E10" t="n" s="5">
        <v>18790</v>
      </c>
    </row>
    <row r="11" spans="1:5">
      <c r="A11" t="s" s="4">
        <v>429</v>
      </c>
    </row>
    <row r="12" spans="1:5">
      <c r="A12" t="s" s="3">
        <v>425</v>
      </c>
    </row>
    <row r="13" spans="1:5">
      <c r="A13" t="s" s="4">
        <v>426</v>
      </c>
      <c r="B13" t="n" s="5">
        <v>140432</v>
      </c>
      <c r="C13" t="n" s="5">
        <v>127589</v>
      </c>
      <c r="D13" t="n" s="5">
        <v>275903</v>
      </c>
      <c r="E13" t="n" s="5">
        <v>247848</v>
      </c>
    </row>
    <row r="14" spans="1:5">
      <c r="A14" t="s" s="4">
        <v>430</v>
      </c>
    </row>
    <row r="15" spans="1:5">
      <c r="A15" t="s" s="3">
        <v>425</v>
      </c>
    </row>
    <row r="16" spans="1:5">
      <c r="A16" t="s" s="4">
        <v>426</v>
      </c>
      <c r="B16" t="n" s="5">
        <v>42155</v>
      </c>
      <c r="C16" t="n" s="5">
        <v>38381</v>
      </c>
      <c r="D16" t="n" s="5">
        <v>82396</v>
      </c>
      <c r="E16" t="n" s="5">
        <v>75857</v>
      </c>
    </row>
    <row r="17" spans="1:5">
      <c r="A17" t="s" s="4">
        <v>428</v>
      </c>
    </row>
    <row r="18" spans="1:5">
      <c r="A18" t="s" s="3">
        <v>425</v>
      </c>
    </row>
    <row r="19" spans="1:5">
      <c r="A19" t="s" s="4">
        <v>426</v>
      </c>
      <c r="B19" t="n" s="5">
        <v>55380</v>
      </c>
      <c r="C19" t="n" s="5">
        <v>57500</v>
      </c>
      <c r="D19" t="n" s="5">
        <v>110309</v>
      </c>
      <c r="E19" t="n" s="5">
        <v>108628</v>
      </c>
    </row>
    <row r="20" spans="1:5">
      <c r="A20" t="s" s="4">
        <v>431</v>
      </c>
    </row>
    <row r="21" spans="1:5">
      <c r="A21" t="s" s="3">
        <v>425</v>
      </c>
    </row>
    <row r="22" spans="1:5">
      <c r="A22" t="s" s="4">
        <v>426</v>
      </c>
      <c r="B22" t="n" s="5">
        <v>97535</v>
      </c>
      <c r="C22" t="n" s="5">
        <v>95881</v>
      </c>
      <c r="D22" t="n" s="5">
        <v>192705</v>
      </c>
      <c r="E22" t="n" s="5">
        <v>184485</v>
      </c>
    </row>
    <row r="23" spans="1:5">
      <c r="A23" t="s" s="4">
        <v>432</v>
      </c>
    </row>
    <row r="24" spans="1:5">
      <c r="A24" t="s" s="3">
        <v>425</v>
      </c>
    </row>
    <row r="25" spans="1:5">
      <c r="A25" t="s" s="4">
        <v>426</v>
      </c>
      <c r="B25" t="n" s="5">
        <v>10958</v>
      </c>
      <c r="C25" t="n" s="5">
        <v>11852</v>
      </c>
      <c r="D25" t="n" s="5">
        <v>22560</v>
      </c>
      <c r="E25" t="n" s="5">
        <v>23812</v>
      </c>
    </row>
    <row r="26" spans="1:5">
      <c r="A26" t="s" s="4">
        <v>428</v>
      </c>
    </row>
    <row r="27" spans="1:5">
      <c r="A27" t="s" s="3">
        <v>425</v>
      </c>
    </row>
    <row r="28" spans="1:5">
      <c r="A28" t="s" s="4">
        <v>426</v>
      </c>
      <c r="B28" t="n" s="5">
        <v>21655</v>
      </c>
      <c r="C28" t="n" s="5">
        <v>18904</v>
      </c>
      <c r="D28" t="n" s="5">
        <v>42181</v>
      </c>
      <c r="E28" t="n" s="5">
        <v>37769</v>
      </c>
    </row>
    <row r="29" spans="1:5">
      <c r="A29" t="s" s="4">
        <v>433</v>
      </c>
    </row>
    <row r="30" spans="1:5">
      <c r="A30" t="s" s="3">
        <v>425</v>
      </c>
    </row>
    <row r="31" spans="1:5">
      <c r="A31" t="s" s="4">
        <v>426</v>
      </c>
      <c r="B31" t="n" s="7">
        <v>32613</v>
      </c>
      <c r="C31" t="n" s="7">
        <v>30756</v>
      </c>
      <c r="D31" t="n" s="7">
        <v>64741</v>
      </c>
      <c r="E31" t="n" s="7">
        <v>6158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4</v>
      </c>
      <c r="B1" t="s" s="2">
        <v>2</v>
      </c>
      <c r="C1" t="s" s="2">
        <v>25</v>
      </c>
    </row>
    <row r="2" spans="1:3">
      <c r="A2" t="s" s="3">
        <v>425</v>
      </c>
    </row>
    <row r="3" spans="1:3">
      <c r="A3" t="s" s="4">
        <v>435</v>
      </c>
      <c r="B3" t="n" s="7">
        <v>2068945</v>
      </c>
      <c r="C3" t="n" s="7">
        <v>2092606</v>
      </c>
    </row>
    <row r="4" spans="1:3">
      <c r="A4" t="s" s="4">
        <v>427</v>
      </c>
    </row>
    <row r="5" spans="1:3">
      <c r="A5" t="s" s="3">
        <v>425</v>
      </c>
    </row>
    <row r="6" spans="1:3">
      <c r="A6" t="s" s="4">
        <v>435</v>
      </c>
      <c r="B6" t="n" s="5">
        <v>1923417</v>
      </c>
      <c r="C6" t="n" s="5">
        <v>1944433</v>
      </c>
    </row>
    <row r="7" spans="1:3">
      <c r="A7" t="s" s="4">
        <v>428</v>
      </c>
    </row>
    <row r="8" spans="1:3">
      <c r="A8" t="s" s="3">
        <v>425</v>
      </c>
    </row>
    <row r="9" spans="1:3">
      <c r="A9" t="s" s="4">
        <v>435</v>
      </c>
      <c r="B9" t="n" s="5">
        <v>2768</v>
      </c>
      <c r="C9" t="n" s="5">
        <v>3293</v>
      </c>
    </row>
    <row r="10" spans="1:3">
      <c r="A10" t="s" s="4">
        <v>429</v>
      </c>
    </row>
    <row r="11" spans="1:3">
      <c r="A11" t="s" s="3">
        <v>425</v>
      </c>
    </row>
    <row r="12" spans="1:3">
      <c r="A12" t="s" s="4">
        <v>435</v>
      </c>
      <c r="B12" t="n" s="5">
        <v>1926185</v>
      </c>
      <c r="C12" t="n" s="5">
        <v>1947726</v>
      </c>
    </row>
    <row r="13" spans="1:3">
      <c r="A13" t="s" s="4">
        <v>430</v>
      </c>
    </row>
    <row r="14" spans="1:3">
      <c r="A14" t="s" s="3">
        <v>425</v>
      </c>
    </row>
    <row r="15" spans="1:3">
      <c r="A15" t="s" s="4">
        <v>435</v>
      </c>
      <c r="B15" t="n" s="5">
        <v>119855</v>
      </c>
      <c r="C15" t="n" s="5">
        <v>120781</v>
      </c>
    </row>
    <row r="16" spans="1:3">
      <c r="A16" t="s" s="4">
        <v>428</v>
      </c>
    </row>
    <row r="17" spans="1:3">
      <c r="A17" t="s" s="3">
        <v>425</v>
      </c>
    </row>
    <row r="18" spans="1:3">
      <c r="A18" t="s" s="4">
        <v>435</v>
      </c>
      <c r="B18" t="n" s="5">
        <v>11467</v>
      </c>
      <c r="C18" t="n" s="5">
        <v>13345</v>
      </c>
    </row>
    <row r="19" spans="1:3">
      <c r="A19" t="s" s="4">
        <v>431</v>
      </c>
    </row>
    <row r="20" spans="1:3">
      <c r="A20" t="s" s="3">
        <v>425</v>
      </c>
    </row>
    <row r="21" spans="1:3">
      <c r="A21" t="s" s="4">
        <v>435</v>
      </c>
      <c r="B21" t="n" s="5">
        <v>131322</v>
      </c>
      <c r="C21" t="n" s="5">
        <v>134126</v>
      </c>
    </row>
    <row r="22" spans="1:3">
      <c r="A22" t="s" s="4">
        <v>432</v>
      </c>
    </row>
    <row r="23" spans="1:3">
      <c r="A23" t="s" s="3">
        <v>425</v>
      </c>
    </row>
    <row r="24" spans="1:3">
      <c r="A24" t="s" s="4">
        <v>435</v>
      </c>
      <c r="B24" t="n" s="5">
        <v>690</v>
      </c>
      <c r="C24" t="n" s="5">
        <v>837</v>
      </c>
    </row>
    <row r="25" spans="1:3">
      <c r="A25" t="s" s="4">
        <v>428</v>
      </c>
    </row>
    <row r="26" spans="1:3">
      <c r="A26" t="s" s="3">
        <v>425</v>
      </c>
    </row>
    <row r="27" spans="1:3">
      <c r="A27" t="s" s="4">
        <v>435</v>
      </c>
      <c r="B27" t="n" s="5">
        <v>10748</v>
      </c>
      <c r="C27" t="n" s="5">
        <v>9917</v>
      </c>
    </row>
    <row r="28" spans="1:3">
      <c r="A28" t="s" s="4">
        <v>433</v>
      </c>
    </row>
    <row r="29" spans="1:3">
      <c r="A29" t="s" s="3">
        <v>425</v>
      </c>
    </row>
    <row r="30" spans="1:3">
      <c r="A30" t="s" s="4">
        <v>435</v>
      </c>
      <c r="B30" t="n" s="7">
        <v>11438</v>
      </c>
      <c r="C30" t="n" s="7">
        <v>107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r="1" spans="1:6">
      <c r="A1" t="s" s="1">
        <v>436</v>
      </c>
      <c r="B1" t="s" s="2">
        <v>437</v>
      </c>
      <c r="C1" t="s" s="2">
        <v>2</v>
      </c>
      <c r="D1" t="s" s="2">
        <v>387</v>
      </c>
      <c r="E1" t="s" s="2">
        <v>25</v>
      </c>
      <c r="F1" t="s" s="2">
        <v>2</v>
      </c>
    </row>
    <row r="2" spans="1:6">
      <c r="A2" t="s" s="3">
        <v>438</v>
      </c>
    </row>
    <row r="3" spans="1:6">
      <c r="A3" t="s" s="4">
        <v>439</v>
      </c>
      <c r="C3" t="n" s="8">
        <v>0.18</v>
      </c>
      <c r="D3" t="n" s="8">
        <v>0.18</v>
      </c>
      <c r="E3" t="n" s="8">
        <v>0.18</v>
      </c>
      <c r="F3" t="n" s="8">
        <v>0.36</v>
      </c>
    </row>
    <row r="4" spans="1:6">
      <c r="A4" t="s" s="4">
        <v>440</v>
      </c>
    </row>
    <row r="5" spans="1:6">
      <c r="A5" t="s" s="3">
        <v>438</v>
      </c>
    </row>
    <row r="6" spans="1:6">
      <c r="A6" t="s" s="4">
        <v>439</v>
      </c>
      <c r="B6" t="n" s="8">
        <v>0.22</v>
      </c>
    </row>
    <row r="7" spans="1:6">
      <c r="A7" t="s" s="4">
        <v>441</v>
      </c>
      <c r="B7" t="s" s="4">
        <v>442</v>
      </c>
    </row>
    <row r="8" spans="1:6">
      <c r="A8" t="s" s="4">
        <v>443</v>
      </c>
      <c r="B8" t="s" s="4">
        <v>444</v>
      </c>
    </row>
    <row r="9" spans="1:6">
      <c r="A9" t="s" s="4">
        <v>445</v>
      </c>
      <c r="B9" t="s" s="4">
        <v>4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3</v>
      </c>
      <c r="B1" t="s" s="2">
        <v>71</v>
      </c>
      <c r="D1" t="s" s="2">
        <v>1</v>
      </c>
    </row>
    <row r="2" spans="1:5">
      <c r="B2" t="s" s="2">
        <v>2</v>
      </c>
      <c r="C2" t="s" s="2">
        <v>72</v>
      </c>
      <c r="D2" t="s" s="2">
        <v>2</v>
      </c>
      <c r="E2" t="s" s="2">
        <v>72</v>
      </c>
    </row>
    <row r="3" spans="1:5">
      <c r="A3" t="s" s="3">
        <v>104</v>
      </c>
    </row>
    <row r="4" spans="1:5">
      <c r="A4" t="s" s="4">
        <v>90</v>
      </c>
      <c r="B4" t="n" s="7">
        <v>56017</v>
      </c>
      <c r="C4" t="n" s="7">
        <v>107660</v>
      </c>
      <c r="D4" t="n" s="7">
        <v>99844</v>
      </c>
      <c r="E4" t="n" s="7">
        <v>188059</v>
      </c>
    </row>
    <row r="5" spans="1:5">
      <c r="A5" t="s" s="3">
        <v>105</v>
      </c>
    </row>
    <row r="6" spans="1:5">
      <c r="A6" t="s" s="4">
        <v>106</v>
      </c>
      <c r="B6" t="n" s="5">
        <v>6151</v>
      </c>
      <c r="C6" t="n" s="5">
        <v>-2758</v>
      </c>
      <c r="D6" t="n" s="5">
        <v>-439</v>
      </c>
      <c r="E6" t="n" s="5">
        <v>-1726</v>
      </c>
    </row>
    <row r="7" spans="1:5">
      <c r="A7" t="s" s="4">
        <v>107</v>
      </c>
      <c r="B7" t="n" s="5">
        <v>766</v>
      </c>
      <c r="C7" t="n" s="5">
        <v>1065</v>
      </c>
      <c r="D7" t="n" s="5">
        <v>634</v>
      </c>
      <c r="E7" t="n" s="5">
        <v>665</v>
      </c>
    </row>
    <row r="8" spans="1:5">
      <c r="A8" t="s" s="4">
        <v>108</v>
      </c>
      <c r="B8" t="n" s="5">
        <v>6917</v>
      </c>
      <c r="C8" t="n" s="5">
        <v>-1693</v>
      </c>
      <c r="D8" t="n" s="5">
        <v>195</v>
      </c>
      <c r="E8" t="n" s="5">
        <v>-1061</v>
      </c>
    </row>
    <row r="9" spans="1:5">
      <c r="A9" t="s" s="4">
        <v>109</v>
      </c>
      <c r="B9" t="n" s="5">
        <v>-271</v>
      </c>
      <c r="C9" t="n" s="5">
        <v>173</v>
      </c>
      <c r="D9" t="n" s="5">
        <v>-97</v>
      </c>
      <c r="E9" t="n" s="5">
        <v>166</v>
      </c>
    </row>
    <row r="10" spans="1:5">
      <c r="A10" t="s" s="4">
        <v>107</v>
      </c>
      <c r="B10" t="n" s="5">
        <v>64</v>
      </c>
      <c r="C10" t="n" s="5">
        <v>-2</v>
      </c>
      <c r="D10" t="n" s="5">
        <v>13</v>
      </c>
      <c r="E10" t="n" s="5">
        <v>2</v>
      </c>
    </row>
    <row r="11" spans="1:5">
      <c r="A11" t="s" s="4">
        <v>110</v>
      </c>
      <c r="B11" t="n" s="5">
        <v>-207</v>
      </c>
      <c r="C11" t="n" s="5">
        <v>171</v>
      </c>
      <c r="D11" t="n" s="5">
        <v>-84</v>
      </c>
      <c r="E11" t="n" s="5">
        <v>168</v>
      </c>
    </row>
    <row r="12" spans="1:5">
      <c r="A12" t="s" s="4">
        <v>111</v>
      </c>
      <c r="B12" t="n" s="5">
        <v>6710</v>
      </c>
      <c r="C12" t="n" s="5">
        <v>-1522</v>
      </c>
      <c r="D12" t="n" s="5">
        <v>111</v>
      </c>
      <c r="E12" t="n" s="5">
        <v>-893</v>
      </c>
    </row>
    <row r="13" spans="1:5">
      <c r="A13" t="s" s="4">
        <v>112</v>
      </c>
      <c r="B13" t="n" s="7">
        <v>62727</v>
      </c>
      <c r="C13" t="n" s="7">
        <v>106138</v>
      </c>
      <c r="D13" t="n" s="7">
        <v>99955</v>
      </c>
      <c r="E13" t="n" s="7">
        <v>1871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3</v>
      </c>
      <c r="B1" t="s" s="2">
        <v>1</v>
      </c>
    </row>
    <row r="2" spans="1:3">
      <c r="B2" t="s" s="2">
        <v>2</v>
      </c>
      <c r="C2" t="s" s="2">
        <v>72</v>
      </c>
    </row>
    <row r="3" spans="1:3">
      <c r="A3" t="s" s="3">
        <v>114</v>
      </c>
    </row>
    <row r="4" spans="1:3">
      <c r="A4" t="s" s="4">
        <v>90</v>
      </c>
      <c r="B4" t="n" s="7">
        <v>99844</v>
      </c>
      <c r="C4" t="n" s="7">
        <v>188059</v>
      </c>
    </row>
    <row r="5" spans="1:3">
      <c r="A5" t="s" s="3">
        <v>115</v>
      </c>
    </row>
    <row r="6" spans="1:3">
      <c r="A6" t="s" s="4">
        <v>78</v>
      </c>
      <c r="B6" t="n" s="5">
        <v>23397</v>
      </c>
      <c r="C6" t="n" s="5">
        <v>25452</v>
      </c>
    </row>
    <row r="7" spans="1:3">
      <c r="A7" t="s" s="4">
        <v>116</v>
      </c>
      <c r="B7" t="n" s="5">
        <v>14539</v>
      </c>
      <c r="C7" t="n" s="5">
        <v>12457</v>
      </c>
    </row>
    <row r="8" spans="1:3">
      <c r="A8" t="s" s="4">
        <v>79</v>
      </c>
      <c r="B8" t="n" s="5">
        <v>15272</v>
      </c>
      <c r="C8" t="n" s="5">
        <v>11968</v>
      </c>
    </row>
    <row r="9" spans="1:3">
      <c r="A9" t="s" s="4">
        <v>117</v>
      </c>
      <c r="B9" t="n" s="5">
        <v>893</v>
      </c>
      <c r="C9" t="n" s="5">
        <v>888</v>
      </c>
    </row>
    <row r="10" spans="1:3">
      <c r="A10" t="s" s="4">
        <v>29</v>
      </c>
      <c r="B10" t="n" s="5">
        <v>-3541</v>
      </c>
      <c r="C10" t="n" s="5">
        <v>3475</v>
      </c>
    </row>
    <row r="11" spans="1:3">
      <c r="A11" t="s" s="4">
        <v>118</v>
      </c>
      <c r="C11" t="n" s="5">
        <v>240</v>
      </c>
    </row>
    <row r="12" spans="1:3">
      <c r="A12" t="s" s="4">
        <v>119</v>
      </c>
      <c r="B12" t="n" s="5">
        <v>-13232</v>
      </c>
      <c r="C12" t="n" s="5">
        <v>-2773</v>
      </c>
    </row>
    <row r="13" spans="1:3">
      <c r="A13" t="s" s="4">
        <v>120</v>
      </c>
      <c r="C13" t="n" s="5">
        <v>-84615</v>
      </c>
    </row>
    <row r="14" spans="1:3">
      <c r="A14" t="s" s="4">
        <v>121</v>
      </c>
      <c r="B14" t="n" s="5">
        <v>3849</v>
      </c>
      <c r="C14" t="n" s="5">
        <v>548</v>
      </c>
    </row>
    <row r="15" spans="1:3">
      <c r="A15" t="s" s="3">
        <v>122</v>
      </c>
    </row>
    <row r="16" spans="1:3">
      <c r="A16" t="s" s="4">
        <v>123</v>
      </c>
      <c r="B16" t="n" s="5">
        <v>-36181</v>
      </c>
      <c r="C16" t="n" s="5">
        <v>-59081</v>
      </c>
    </row>
    <row r="17" spans="1:3">
      <c r="A17" t="s" s="4">
        <v>30</v>
      </c>
      <c r="B17" t="n" s="5">
        <v>-11541</v>
      </c>
      <c r="C17" t="n" s="5">
        <v>-19578</v>
      </c>
    </row>
    <row r="18" spans="1:3">
      <c r="A18" t="s" s="4">
        <v>31</v>
      </c>
      <c r="B18" t="n" s="5">
        <v>1631</v>
      </c>
      <c r="C18" t="n" s="5">
        <v>-6181</v>
      </c>
    </row>
    <row r="19" spans="1:3">
      <c r="A19" t="s" s="4">
        <v>39</v>
      </c>
      <c r="B19" t="n" s="5">
        <v>-669</v>
      </c>
      <c r="C19" t="n" s="5">
        <v>1229</v>
      </c>
    </row>
    <row r="20" spans="1:3">
      <c r="A20" t="s" s="4">
        <v>40</v>
      </c>
      <c r="B20" t="n" s="5">
        <v>-37711</v>
      </c>
      <c r="C20" t="n" s="5">
        <v>-42237</v>
      </c>
    </row>
    <row r="21" spans="1:3">
      <c r="A21" t="s" s="4">
        <v>42</v>
      </c>
      <c r="B21" t="n" s="5">
        <v>27989</v>
      </c>
      <c r="C21" t="n" s="5">
        <v>54484</v>
      </c>
    </row>
    <row r="22" spans="1:3">
      <c r="A22" t="s" s="4">
        <v>41</v>
      </c>
      <c r="B22" t="n" s="5">
        <v>1087</v>
      </c>
      <c r="C22" t="n" s="5">
        <v>11790</v>
      </c>
    </row>
    <row r="23" spans="1:3">
      <c r="A23" t="s" s="4">
        <v>124</v>
      </c>
      <c r="B23" t="n" s="5">
        <v>5083</v>
      </c>
      <c r="C23" t="n" s="5">
        <v>-2073</v>
      </c>
    </row>
    <row r="24" spans="1:3">
      <c r="A24" t="s" s="4">
        <v>125</v>
      </c>
      <c r="B24" t="n" s="5">
        <v>90709</v>
      </c>
      <c r="C24" t="n" s="5">
        <v>94052</v>
      </c>
    </row>
    <row r="25" spans="1:3">
      <c r="A25" t="s" s="3">
        <v>126</v>
      </c>
    </row>
    <row r="26" spans="1:3">
      <c r="A26" t="s" s="4">
        <v>127</v>
      </c>
      <c r="C26" t="n" s="5">
        <v>362811</v>
      </c>
    </row>
    <row r="27" spans="1:3">
      <c r="A27" t="s" s="4">
        <v>128</v>
      </c>
      <c r="B27" t="n" s="5">
        <v>-15550</v>
      </c>
      <c r="C27" t="n" s="5">
        <v>-18486</v>
      </c>
    </row>
    <row r="28" spans="1:3">
      <c r="A28" t="s" s="4">
        <v>129</v>
      </c>
      <c r="B28" t="n" s="5">
        <v>-2787</v>
      </c>
      <c r="C28" t="n" s="5">
        <v>-3478</v>
      </c>
    </row>
    <row r="29" spans="1:3">
      <c r="A29" t="s" s="4">
        <v>130</v>
      </c>
      <c r="B29" t="n" s="5">
        <v>55</v>
      </c>
      <c r="C29" t="n" s="5">
        <v>8</v>
      </c>
    </row>
    <row r="30" spans="1:3">
      <c r="A30" t="s" s="4">
        <v>131</v>
      </c>
      <c r="B30" t="n" s="5">
        <v>-18282</v>
      </c>
      <c r="C30" t="n" s="5">
        <v>340855</v>
      </c>
    </row>
    <row r="31" spans="1:3">
      <c r="A31" t="s" s="3">
        <v>132</v>
      </c>
    </row>
    <row r="32" spans="1:3">
      <c r="A32" t="s" s="4">
        <v>133</v>
      </c>
      <c r="C32" t="n" s="5">
        <v>-10125</v>
      </c>
    </row>
    <row r="33" spans="1:3">
      <c r="A33" t="s" s="4">
        <v>134</v>
      </c>
      <c r="B33" t="n" s="5">
        <v>-97567</v>
      </c>
      <c r="C33" t="n" s="5">
        <v>-108903</v>
      </c>
    </row>
    <row r="34" spans="1:3">
      <c r="A34" t="s" s="4">
        <v>135</v>
      </c>
      <c r="B34" t="n" s="5">
        <v>1760</v>
      </c>
      <c r="C34" t="n" s="5">
        <v>5406</v>
      </c>
    </row>
    <row r="35" spans="1:3">
      <c r="A35" t="s" s="4">
        <v>136</v>
      </c>
      <c r="B35" t="n" s="5">
        <v>13232</v>
      </c>
      <c r="C35" t="n" s="5">
        <v>2773</v>
      </c>
    </row>
    <row r="36" spans="1:3">
      <c r="A36" t="s" s="4">
        <v>137</v>
      </c>
      <c r="B36" t="n" s="5">
        <v>-40843</v>
      </c>
    </row>
    <row r="37" spans="1:3">
      <c r="A37" t="s" s="4">
        <v>138</v>
      </c>
      <c r="B37" t="n" s="5">
        <v>-123418</v>
      </c>
      <c r="C37" t="n" s="5">
        <v>-110849</v>
      </c>
    </row>
    <row r="38" spans="1:3">
      <c r="A38" t="s" s="4">
        <v>139</v>
      </c>
      <c r="B38" t="n" s="5">
        <v>-2787</v>
      </c>
      <c r="C38" t="n" s="5">
        <v>747</v>
      </c>
    </row>
    <row r="39" spans="1:3">
      <c r="A39" t="s" s="4">
        <v>140</v>
      </c>
      <c r="B39" t="n" s="5">
        <v>-53778</v>
      </c>
      <c r="C39" t="n" s="5">
        <v>324805</v>
      </c>
    </row>
    <row r="40" spans="1:3">
      <c r="A40" t="s" s="4">
        <v>141</v>
      </c>
      <c r="B40" t="n" s="5">
        <v>508799</v>
      </c>
      <c r="C40" t="n" s="5">
        <v>358434</v>
      </c>
    </row>
    <row r="41" spans="1:3">
      <c r="A41" t="s" s="4">
        <v>142</v>
      </c>
      <c r="B41" t="n" s="5">
        <v>455021</v>
      </c>
      <c r="C41" t="n" s="5">
        <v>683239</v>
      </c>
    </row>
    <row r="42" spans="1:3">
      <c r="A42" t="s" s="3">
        <v>143</v>
      </c>
    </row>
    <row r="43" spans="1:3">
      <c r="A43" t="s" s="4">
        <v>144</v>
      </c>
      <c r="B43" t="n" s="5">
        <v>20747</v>
      </c>
      <c r="C43" t="n" s="5">
        <v>9346</v>
      </c>
    </row>
    <row r="44" spans="1:3">
      <c r="A44" t="s" s="4">
        <v>145</v>
      </c>
      <c r="B44" t="n" s="5">
        <v>78347</v>
      </c>
      <c r="C44" t="n" s="5">
        <v>71896</v>
      </c>
    </row>
    <row r="45" spans="1:3">
      <c r="A45" t="s" s="3">
        <v>146</v>
      </c>
    </row>
    <row r="46" spans="1:3">
      <c r="A46" t="s" s="4">
        <v>147</v>
      </c>
      <c r="B46" t="n" s="7">
        <v>5731</v>
      </c>
      <c r="C46" t="n" s="7">
        <v>145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Introduction and Basis of Prese</vt:lpstr>
      <vt:lpstr>Recent Accounting Standards Upd</vt:lpstr>
      <vt:lpstr>Disposition and Discontinued Op</vt:lpstr>
      <vt:lpstr>Reclassifications out of Accumu</vt:lpstr>
      <vt:lpstr>Earnings Per Common Share</vt:lpstr>
      <vt:lpstr>Property, Equipment and Leaseho</vt:lpstr>
      <vt:lpstr>Goodwill and Intangible Assets</vt:lpstr>
      <vt:lpstr>Commitments and Contingencies</vt:lpstr>
      <vt:lpstr>Income Taxes</vt:lpstr>
      <vt:lpstr>Segment Information</vt:lpstr>
      <vt:lpstr>Subsequent Events</vt:lpstr>
      <vt:lpstr>Introduction and Basis of Pre18</vt:lpstr>
      <vt:lpstr>Disposition and Discontinued 19</vt:lpstr>
      <vt:lpstr>Reclassifications out of Accu20</vt:lpstr>
      <vt:lpstr>Earnings Per Common Share (Tabl</vt:lpstr>
      <vt:lpstr>Property, Equipment and Lease22</vt:lpstr>
      <vt:lpstr>Goodwill and Intangible Assets </vt:lpstr>
      <vt:lpstr>Commitments and Contingencies (</vt:lpstr>
      <vt:lpstr>Segment Information (Tables)</vt:lpstr>
      <vt:lpstr>Introduction and Basis of Pre26</vt:lpstr>
      <vt:lpstr>Disposition and Discontinued 27</vt:lpstr>
      <vt:lpstr>Dispositions and Discontinued O</vt:lpstr>
      <vt:lpstr>Dispositions and Discontinued29</vt:lpstr>
      <vt:lpstr>Disposition and Discontinued 30</vt:lpstr>
      <vt:lpstr>Reclassifications out of Accu31</vt:lpstr>
      <vt:lpstr>Earnings Per Common Share - Add</vt:lpstr>
      <vt:lpstr>Earnings Per Common Share - Com</vt:lpstr>
      <vt:lpstr>Property, Equipment and Lease34</vt:lpstr>
      <vt:lpstr>Property, Equipment and Lease35</vt:lpstr>
      <vt:lpstr>Goodwill and Intangible Asset36</vt:lpstr>
      <vt:lpstr>Goodwill and Intangible Asset37</vt:lpstr>
      <vt:lpstr>Goodwill and Intangible Asset38</vt:lpstr>
      <vt:lpstr>Goodwill and Intangible Asset39</vt:lpstr>
      <vt:lpstr>Commitments and Contingencies -</vt:lpstr>
      <vt:lpstr>Commitments and Contingencies41</vt:lpstr>
      <vt:lpstr>Commitments and Contingencies42</vt:lpstr>
      <vt:lpstr>Commitments and Contingencies43</vt:lpstr>
      <vt:lpstr>Income Taxes - Additional Infor</vt:lpstr>
      <vt:lpstr>Segment Information - Additiona</vt:lpstr>
      <vt:lpstr>Segment Information - Revenue b</vt:lpstr>
      <vt:lpstr>Segment Information - Long-Liv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1:28:28Z</dcterms:created>
  <dcterms:modified xmlns:dcterms="http://purl.org/dc/terms/" xmlns:xsi="http://www.w3.org/2001/XMLSchema-instance" xsi:type="dcterms:W3CDTF">2015-07-31T11:28:28Z</dcterms:modified>
  <dc:title xmlns:dc="http://purl.org/dc/elements/1.1/">Untitled</dc:title>
  <dc:description xmlns:dc="http://purl.org/dc/elements/1.1/"/>
  <dc:subject xmlns:dc="http://purl.org/dc/elements/1.1/"/>
  <cp:keywords/>
  <cp:category/>
</cp:coreProperties>
</file>